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Part" sheetId="5" state="visible" r:id="rId5"/>
    <sheet xmlns:r="http://schemas.openxmlformats.org/officeDocument/2006/relationships" name="Condensed Consolidated Statem_4"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Other Non-Current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Employee Benefits" sheetId="16" state="visible" r:id="rId16"/>
    <sheet xmlns:r="http://schemas.openxmlformats.org/officeDocument/2006/relationships" name="Partners' Capital" sheetId="17" state="visible" r:id="rId17"/>
    <sheet xmlns:r="http://schemas.openxmlformats.org/officeDocument/2006/relationships" name="Earnings Per Unit ('EPU')" sheetId="18" state="visible" r:id="rId18"/>
    <sheet xmlns:r="http://schemas.openxmlformats.org/officeDocument/2006/relationships" name="Commitments and Contingencies" sheetId="19" state="visible" r:id="rId19"/>
    <sheet xmlns:r="http://schemas.openxmlformats.org/officeDocument/2006/relationships" name="Major Customers" sheetId="20" state="visible" r:id="rId20"/>
    <sheet xmlns:r="http://schemas.openxmlformats.org/officeDocument/2006/relationships" name="Revenue" sheetId="21" state="visible" r:id="rId21"/>
    <sheet xmlns:r="http://schemas.openxmlformats.org/officeDocument/2006/relationships" name="Fair Value Measurements" sheetId="22" state="visible" r:id="rId22"/>
    <sheet xmlns:r="http://schemas.openxmlformats.org/officeDocument/2006/relationships" name="Supplemental Disclosures of Ca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Other Non-Current Assets (Table"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Employee Benefits (Tables)" sheetId="34" state="visible" r:id="rId34"/>
    <sheet xmlns:r="http://schemas.openxmlformats.org/officeDocument/2006/relationships" name="Earnings Per Unit ('EPU') (Tabl" sheetId="35" state="visible" r:id="rId35"/>
    <sheet xmlns:r="http://schemas.openxmlformats.org/officeDocument/2006/relationships" name="Commitments and Contingencies (" sheetId="36" state="visible" r:id="rId36"/>
    <sheet xmlns:r="http://schemas.openxmlformats.org/officeDocument/2006/relationships" name="Major Customers (Tables)"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Basis of Presentation and Org_2" sheetId="40" state="visible" r:id="rId40"/>
    <sheet xmlns:r="http://schemas.openxmlformats.org/officeDocument/2006/relationships" name="Summary of Significant Accoun_3"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Leases (Details Narrative)" sheetId="46" state="visible" r:id="rId46"/>
    <sheet xmlns:r="http://schemas.openxmlformats.org/officeDocument/2006/relationships" name="Leases - Schedule of Supplement" sheetId="47" state="visible" r:id="rId47"/>
    <sheet xmlns:r="http://schemas.openxmlformats.org/officeDocument/2006/relationships" name="Leases - Schedule of Weighted A" sheetId="48" state="visible" r:id="rId48"/>
    <sheet xmlns:r="http://schemas.openxmlformats.org/officeDocument/2006/relationships" name="Leases - Schedule of Suppleme_2" sheetId="49" state="visible" r:id="rId49"/>
    <sheet xmlns:r="http://schemas.openxmlformats.org/officeDocument/2006/relationships" name="Leases - Schedule of Maturities" sheetId="50" state="visible" r:id="rId50"/>
    <sheet xmlns:r="http://schemas.openxmlformats.org/officeDocument/2006/relationships" name="Leases - Schedule of Components" sheetId="51" state="visible" r:id="rId51"/>
    <sheet xmlns:r="http://schemas.openxmlformats.org/officeDocument/2006/relationships" name="Other Non-Current Assets (Detai" sheetId="52" state="visible" r:id="rId52"/>
    <sheet xmlns:r="http://schemas.openxmlformats.org/officeDocument/2006/relationships" name="Other Non-Current Assets - Sche" sheetId="53" state="visible" r:id="rId53"/>
    <sheet xmlns:r="http://schemas.openxmlformats.org/officeDocument/2006/relationships" name="Accrued Expenses and Other Cu_3" sheetId="54" state="visible" r:id="rId54"/>
    <sheet xmlns:r="http://schemas.openxmlformats.org/officeDocument/2006/relationships" name="Debt (Details Narrative)" sheetId="55" state="visible" r:id="rId55"/>
    <sheet xmlns:r="http://schemas.openxmlformats.org/officeDocument/2006/relationships" name="Debt - Schedule of Debt (Detail" sheetId="56" state="visible" r:id="rId56"/>
    <sheet xmlns:r="http://schemas.openxmlformats.org/officeDocument/2006/relationships" name="Asset Retirement Obligations - " sheetId="57" state="visible" r:id="rId57"/>
    <sheet xmlns:r="http://schemas.openxmlformats.org/officeDocument/2006/relationships" name="Employee Benefits - Schedule of" sheetId="58" state="visible" r:id="rId58"/>
    <sheet xmlns:r="http://schemas.openxmlformats.org/officeDocument/2006/relationships" name="Partners' Capital (Details Narr" sheetId="59" state="visible" r:id="rId59"/>
    <sheet xmlns:r="http://schemas.openxmlformats.org/officeDocument/2006/relationships" name="Earnings Per Unit ('EPU') (Deta" sheetId="60" state="visible" r:id="rId60"/>
    <sheet xmlns:r="http://schemas.openxmlformats.org/officeDocument/2006/relationships" name="Earnings Per Unit ('EPU') - Sch"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3" sheetId="64" state="visible" r:id="rId64"/>
    <sheet xmlns:r="http://schemas.openxmlformats.org/officeDocument/2006/relationships" name="Major Customers - Summary of Ma" sheetId="65" state="visible" r:id="rId65"/>
    <sheet xmlns:r="http://schemas.openxmlformats.org/officeDocument/2006/relationships" name="Revenue (Details Narrative)" sheetId="66" state="visible" r:id="rId66"/>
    <sheet xmlns:r="http://schemas.openxmlformats.org/officeDocument/2006/relationships" name="Revenue - Schedule of Disaggreg" sheetId="67" state="visible" r:id="rId67"/>
    <sheet xmlns:r="http://schemas.openxmlformats.org/officeDocument/2006/relationships" name="Fair Value Measurements (Detail" sheetId="68" state="visible" r:id="rId68"/>
    <sheet xmlns:r="http://schemas.openxmlformats.org/officeDocument/2006/relationships" name="Supplemental Disclosures of C_2" sheetId="69" state="visible" r:id="rId69"/>
    <sheet xmlns:r="http://schemas.openxmlformats.org/officeDocument/2006/relationships" name="Segment Information (Details Na" sheetId="70" state="visible" r:id="rId70"/>
    <sheet xmlns:r="http://schemas.openxmlformats.org/officeDocument/2006/relationships" name="Segment Information - Schedule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05">
  <si>
    <t>Document and Entity Information - shares</t>
  </si>
  <si>
    <t>6 Months Ended</t>
  </si>
  <si>
    <t>Jun. 30, 2019</t>
  </si>
  <si>
    <t>Aug. 02, 2019</t>
  </si>
  <si>
    <t>Entity Registrant Name</t>
  </si>
  <si>
    <t>Rhino Resource Partners LP</t>
  </si>
  <si>
    <t>Entity Central Index Key</t>
  </si>
  <si>
    <t>0001490630</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Document Fiscal Period Focus</t>
  </si>
  <si>
    <t>Q2</t>
  </si>
  <si>
    <t>Document Fiscal Year Focus</t>
  </si>
  <si>
    <t>2019</t>
  </si>
  <si>
    <t>Common Units [Member]</t>
  </si>
  <si>
    <t>Entity Common Stock, Shares Outstanding</t>
  </si>
  <si>
    <t>Subordinated Units [Member]</t>
  </si>
  <si>
    <t>Condensed Consolidated Statements of Financial Position (Unaudited) - USD ($) $ in Thousands</t>
  </si>
  <si>
    <t>Dec. 31, 2018</t>
  </si>
  <si>
    <t>CURRENT ASSETS:</t>
  </si>
  <si>
    <t>Cash and cash equivalents</t>
  </si>
  <si>
    <t>Accounts receivable, net of allowance for doubtful accounts ($-0- and $0.7 million as of June 30, 2019 and December 31, 2018, respectively.)</t>
  </si>
  <si>
    <t>Receivable-other</t>
  </si>
  <si>
    <t xml:space="preserve"> </t>
  </si>
  <si>
    <t>Inventories</t>
  </si>
  <si>
    <t>Advance royalties, current portion</t>
  </si>
  <si>
    <t>Investment in equity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Operating lease right-of-use assets (net)</t>
  </si>
  <si>
    <t>Advance royalties, net of current portion</t>
  </si>
  <si>
    <t>Deposits - Workers' Compensation and Surety Programs</t>
  </si>
  <si>
    <t>Other non-current assets</t>
  </si>
  <si>
    <t>TOTAL</t>
  </si>
  <si>
    <t>CURRENT LIABILITIES:</t>
  </si>
  <si>
    <t>Accounts payable</t>
  </si>
  <si>
    <t>Accrued expenses and other</t>
  </si>
  <si>
    <t>Accrued preferred distributions</t>
  </si>
  <si>
    <t>Current portion of operating lease liabilities</t>
  </si>
  <si>
    <t>Current portion of long-term debt</t>
  </si>
  <si>
    <t>Current portion of asset retirement obligations</t>
  </si>
  <si>
    <t>Total current liabilities</t>
  </si>
  <si>
    <t>NON-CURRENT LIABILITIES:</t>
  </si>
  <si>
    <t>Long-term debt, net</t>
  </si>
  <si>
    <t>Asset retirement obligations, net of current portion</t>
  </si>
  <si>
    <t>Operating lease liabilities, net of current portion</t>
  </si>
  <si>
    <t>Other non-current liabilities</t>
  </si>
  <si>
    <t>Total non-current liabilities</t>
  </si>
  <si>
    <t>Total liabilities</t>
  </si>
  <si>
    <t>COMMITMENTS AND CONTINGENCIES (NOTE 13)</t>
  </si>
  <si>
    <t>PARTNERS' CAPITAL:</t>
  </si>
  <si>
    <t>Limited partners</t>
  </si>
  <si>
    <t>General partner</t>
  </si>
  <si>
    <t>Preferred partners</t>
  </si>
  <si>
    <t>Investment in Royal common stock (NOTE 11)</t>
  </si>
  <si>
    <t>Common unit warrants</t>
  </si>
  <si>
    <t>Total partners' capital</t>
  </si>
  <si>
    <t>Condensed Consolidated Statements of Financial Position (Unaudited) (Parenthetical) - USD ($) $ in Thousands</t>
  </si>
  <si>
    <t>Statement of Financial Position [Abstract]</t>
  </si>
  <si>
    <t>Accounts receivable, allowance for doubtful accounts</t>
  </si>
  <si>
    <t>Condensed Consolidated Statements of Operations and Comprehensive Income (Unaudited) - USD ($) $ in Thousands</t>
  </si>
  <si>
    <t>3 Months Ended</t>
  </si>
  <si>
    <t>Jun. 30, 2018</t>
  </si>
  <si>
    <t>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 on sale/disposal of assets, net</t>
  </si>
  <si>
    <t>Total costs and expenses</t>
  </si>
  <si>
    <t>INCOME/(LOSS) FROM OPERATIONS</t>
  </si>
  <si>
    <t>INTEREST AND OTHER (EXPENSE)/INCOME:</t>
  </si>
  <si>
    <t>Interest expense and other</t>
  </si>
  <si>
    <t>Interest income and other</t>
  </si>
  <si>
    <t>Total interest and other (expense)</t>
  </si>
  <si>
    <t>INCOME/(LOSS) BEFORE INCOME TAXES</t>
  </si>
  <si>
    <t>INCOME TAXES</t>
  </si>
  <si>
    <t>NET INCOME/(LOSS)</t>
  </si>
  <si>
    <t>Other comprehensive income:</t>
  </si>
  <si>
    <t>Fair value adjustment for investment</t>
  </si>
  <si>
    <t>Reclass for disposition</t>
  </si>
  <si>
    <t>Total other comprehensive income</t>
  </si>
  <si>
    <t>COMPREHENSIVE INCOME/(LOSS)</t>
  </si>
  <si>
    <t>General Partner's [Member]</t>
  </si>
  <si>
    <t>Common Unitholders' [Member]</t>
  </si>
  <si>
    <t>Net (loss)/income per limited partner unit, basic:</t>
  </si>
  <si>
    <t>Net (loss)/income per unit, basic</t>
  </si>
  <si>
    <t>Net (loss)/income per limited partner unit, diluted:</t>
  </si>
  <si>
    <t>Net (loss)/income per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Subordinated Unitholders' [Member]</t>
  </si>
  <si>
    <t>Preferred Unitholders' [Member]</t>
  </si>
  <si>
    <t>Coal Sales [Member]</t>
  </si>
  <si>
    <t>Other Revenues [Member]</t>
  </si>
  <si>
    <t>Consolidated Statements of Partners' Capital (Unaudited) - USD ($) $ in Thousands</t>
  </si>
  <si>
    <t>Limited Partners Common Capital [Member]</t>
  </si>
  <si>
    <t>Limited Partners Subordinated Capital [Member]</t>
  </si>
  <si>
    <t>General Partner Capital [Member]</t>
  </si>
  <si>
    <t>Preferred Partner Capital [Member]</t>
  </si>
  <si>
    <t>Accumulated Other Comprehensive Income/(Loss) [Member]</t>
  </si>
  <si>
    <t>Other [Member]</t>
  </si>
  <si>
    <t>Total</t>
  </si>
  <si>
    <t>Balance at Dec. 31, 2017</t>
  </si>
  <si>
    <t>Balance, shares at Dec. 31, 2017</t>
  </si>
  <si>
    <t>Net (loss)/income</t>
  </si>
  <si>
    <t>Preferred partner distribution earned</t>
  </si>
  <si>
    <t>Reclass of disposition of Mammoth shares</t>
  </si>
  <si>
    <t>Mark-to-market investment in Mammoth</t>
  </si>
  <si>
    <t>Balance at Mar. 31, 2018</t>
  </si>
  <si>
    <t>Balance, shares at Mar. 31, 2018</t>
  </si>
  <si>
    <t>Balance at Jun. 30, 2018</t>
  </si>
  <si>
    <t>Balance, shares at Jun. 30, 2018</t>
  </si>
  <si>
    <t>Issuance of units</t>
  </si>
  <si>
    <t>Issuance of units, shares</t>
  </si>
  <si>
    <t>Balance at Dec. 31, 2018</t>
  </si>
  <si>
    <t>Balance, shares at Dec. 31, 2018</t>
  </si>
  <si>
    <t>Balance at Mar. 31, 2019</t>
  </si>
  <si>
    <t>Balance, shares at Mar. 31, 2019</t>
  </si>
  <si>
    <t>Balance at Jun. 30, 2019</t>
  </si>
  <si>
    <t>Balance, shares at Jun. 30, 2019</t>
  </si>
  <si>
    <t>Condensed Consolidated Statements of Cash Flows (Unaudited) - USD ($) $ in Thousands</t>
  </si>
  <si>
    <t>12 Months Ended</t>
  </si>
  <si>
    <t>Mar. 31, 2019</t>
  </si>
  <si>
    <t>Mar. 31, 2018</t>
  </si>
  <si>
    <t>CASH FLOWS FROM OPERATING ACTIVITIES:</t>
  </si>
  <si>
    <t>Net (loss)</t>
  </si>
  <si>
    <t>Adjustments to reconcile net (loss) to net cash (used in)/provided by operating activities:</t>
  </si>
  <si>
    <t>Accretion on asset retirement obligations</t>
  </si>
  <si>
    <t>Amortization of advance royalties</t>
  </si>
  <si>
    <t>Amortization of debt issuance costs</t>
  </si>
  <si>
    <t>Amortization of debt discount</t>
  </si>
  <si>
    <t>Reduction of deferred revenue</t>
  </si>
  <si>
    <t>Loss on retirement of advance royalties</t>
  </si>
  <si>
    <t>(Gain)/loss on sale/disposal of assets-net</t>
  </si>
  <si>
    <t>(Gain) on sale of Mammoth shares</t>
  </si>
  <si>
    <t>Equity based compensation</t>
  </si>
  <si>
    <t>Changes in assets and liabilities:</t>
  </si>
  <si>
    <t>Accounts receivable</t>
  </si>
  <si>
    <t>Advance royalties</t>
  </si>
  <si>
    <t>Prepaid expenses and other assets</t>
  </si>
  <si>
    <t>Accrued expenses and other liabilities</t>
  </si>
  <si>
    <t>Asset retirement obligations</t>
  </si>
  <si>
    <t>Net cash (used in)/provided by operating activities</t>
  </si>
  <si>
    <t>CASH FLOWS FROM INVESTING ACTIVITIES:</t>
  </si>
  <si>
    <t>Additions to property, plant, and equipment</t>
  </si>
  <si>
    <t>Proceeds from sales of property, plant, and equipment</t>
  </si>
  <si>
    <t>Proceeds from sale of Mammoth shares</t>
  </si>
  <si>
    <t>Net cash used in investing activities</t>
  </si>
  <si>
    <t>CASH FLOWS FROM FINANCING ACTIVITIES:</t>
  </si>
  <si>
    <t>Repayments on long-term debt</t>
  </si>
  <si>
    <t>Repayments on other debt</t>
  </si>
  <si>
    <t>Repayments on finance leases</t>
  </si>
  <si>
    <t>Proceeds from issuance of other debt</t>
  </si>
  <si>
    <t>Deposit for workers' compensation and surety programs</t>
  </si>
  <si>
    <t>Payments of debt issuance costs</t>
  </si>
  <si>
    <t>Preferred distributions paid</t>
  </si>
  <si>
    <t>Net cash (used in) financing activities</t>
  </si>
  <si>
    <t>NET (DECREASE) IN CASH, CASH EQUIVALENTS AND RESTRICTED CASH</t>
  </si>
  <si>
    <t>CASH, CASH EQUIVALENTS AND RESTRICTED CASH-Beginning of period</t>
  </si>
  <si>
    <t>CASH, CASH EQUIVALENTS AND RESTRICTED CASH-End of period</t>
  </si>
  <si>
    <t>Summary Statement of Financial Position:</t>
  </si>
  <si>
    <t>Restricted cash</t>
  </si>
  <si>
    <t>Total cash, cash equivalents and restricted cash</t>
  </si>
  <si>
    <t>Basis of Presentation and Organization</t>
  </si>
  <si>
    <t>Organization, Consolidation and Presentation of Financial Statements [Abstract]</t>
  </si>
  <si>
    <t>1.
BASIS OF PRESENTATION AND ORGANIZATION Basis
of Presentation and Principles of Consolidation. Cash,
Cash Equivalents and Restricted Cash. Unaudited
Interim Financial Information. Organization.
Through
a series of transactions completed in the first quarter of 2016, Royal Energy Resources, Inc. (“Royal”) acquired a
majority ownership and control of the Partnership and 100% ownership of the Partnership’s general partner. The Partnership’s
common units trade on the OTCQB Marketplace under the ticker symbol “RHNO.”</t>
  </si>
  <si>
    <t>Summary of Significant Accounting Policies and General</t>
  </si>
  <si>
    <t>Accounting Policies [Abstract]</t>
  </si>
  <si>
    <t xml:space="preserve">2.
SUMMARY OF SIGNIFICANT ACCOUNTING POLICIES AND GENERAL Revenue
Recognition. Revenue from Contracts with Customers (Topic 606)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Debt
Issuance Costs. Recently
Issued Accounting Standards. Leases (Topic 842)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Prepaid Expenses and Other Current Assets</t>
  </si>
  <si>
    <t>Prepaid Expense and Other Assets, Current [Abstract]</t>
  </si>
  <si>
    <t>3.
PREPAID EXPENSES AND OTHER CURRENT ASSETS Prepaid
expenses and other current assets as of June 30, 2019 and December 31, 2018 consisted of the following:
June 30, December 31,
2019 2018
(in thousands)
Other prepaid expenses $ 1,142 $ 971
Prepaid insurance 2,151 1,397
Prepaid leases 99 92
Supply inventory 306 306
Total $ 3,698 $ 2,766 On
June 28, 2019, the Partnership entered into a settlement agreement with a third party which allowed the third party to maintain
certain pipelines pursuant to designated permits at our Central Appalachia operations. The agreement required the third party
to pay the Partnership $7.0 million in consideration. The Partnership received $4.2 million on July 3, 2019 with the balance of
$2.8 million due on or before February 29, 2020. At June 30, 2019, the $7.0 million receivable was recorded in Receivable –Other
on the Partnership’s unaudited condensed consolidated statements of financial position and a gain of $6.9 million was recorded
on the Partnership’s unaudited condensed consolidated statements of operations and comprehensive income. The
Partnership acquired 568,794 shares of Mammoth Energy Services, Inc. (NASDAQ: TUSK)(“Mammoth Inc.”) through a series
of transactions in years prior to 2018. As of December 31, 2018, the Partnership owned 104,100 shares of Mammoth Inc., which were
recorded at fair market value as a current asset on the Partnership’s consolidated statements of financial position. During
the three months ended March 31, 2019, the Partnership sold its 104,100 shares for net consideration of approximately $2.3 million.</t>
  </si>
  <si>
    <t>Property, Plant and Equipment</t>
  </si>
  <si>
    <t>Property, Plant and Equipment [Abstract]</t>
  </si>
  <si>
    <t xml:space="preserve">4.
PROPERTY, PLANT AND EQUIPMENT Property,
plant and equipment, including coal properties and mine development and construction costs, as of June 30, 2019 and December 31,
2018 are summarized by major classification as follows:
June 30, December 31,
Useful Lives 2019 2018
(in thousands)
Land and land improvements $ 10,416 $ 13,181
Mining and other equipment and related facilities 2 - 20 Years 311,197 307,300
Mine development costs 1 - 15 Years 64,757 63,681
Coal properties 1 - 15 Years 63,461 63,527
Construction work in process 3,167 3,199
Total 452,998 450,888
Less accumulated depreciation, depletion and amortization (287,855 ) (277,029 )
Net $ 165,143 $ 173,859 Depreciation
expense for mining and other equipment and related facilities, depletion expense for coal properties, amortization expense for
mine development costs and amortization expense for asset retirement costs for the three and six months ended June 30, 2019 and
2018 were as follows:
Three Months Ended Six Months Ended
2019 2018 2019 2018
(in thousands)
Depreciation expense-mining and other equipment and related facilities $ 4,216 $ 4,244 $ 8,380 $ 8,331
Depletion expense for coal properties 482 481 948 953
Amortization expense for mine development costs 843 821 1,687 1,570
Amortization expense for asset retirement costs 75 131 151 250
Total $ 5,616 $ 5,677 $ 11,166 $ 11,104 </t>
  </si>
  <si>
    <t>Leases</t>
  </si>
  <si>
    <t>Leases [Abstract]</t>
  </si>
  <si>
    <t xml:space="preserve">5.
LEASES The
Partnership leases various mining, transportation and other equipment under operating and finance leases. The leases have remaining
lease terms of 1 year to 9 years, some of which include options to extend the leases for up to 15 years. The Partnership determines
if an arrangement is a lease at inception. Some of the leases include both lease and non-lease components which are accounted
for as a single lease component as the Partnership has elected the practical expedient to combine these components for all leases.
Operating leases are included in operating lease right-of-use (“ROU”) assets, current liabilities and non-current
liabilities. Finance leases are included in plant, property and equipment, current liabilities and long-term liabilities. ROU
assets represent the Partnership’s right to use an underlying asset for the lease term and lease liabilities represent the
Partnership’s obligation to make lease payments related to the lease. Operating lease ROU assets and liabilities are recognized
at commencement date based on the present value of lease payments over the lease term. The Partnership utilizes the implicit rate
in the lease, if determinable, at the commencement date of the lease to determine the present value of the lease payments. If
the implicit rate is not determinable, the Partnership utilizes its incremental borrowing rate at the commencement date of the
lease to determine the present value of the lease payments. The Partnership’s lease terms may include options to extend
or terminate the lease when it is reasonably certain that the Partnership will exercise the option. Lease expense for lease payments
is recognized on a straight-line basis over the lease term. Supplemental
information related to leases was as follows:
Six months ended
(in thousands)
Operating leases
Operating lease right-of use assets $ 12,759
Operating lease liabilities-current $ 3,211
Operating lease liabilities-long-term 9,181
Total operating lease liabilities $ 12,392
Finance leases
Property. Plant and Equipment, gross $ 10
Accumulated depreciation (2 )
Total Property, Plant and Equipment, net $ 8
Finance leases - current portion $ 4
Finance leases - noncurrent portion 3
Total finance lease obligation $ 7 Weighted Average Discount Rates and Lease Terms
Six months ended
Weighted Average Discount Rate
Operating leases 7.0 %
Finance leases 7.0 %
Weighted Average Lease Term
Operating leases 5.45
years
Finance leases 2.25 years Supplemental
cash flow information related to leases was as follows:
Six months ended June 30, 2019
(in thousands)
Cash paid for amounts included in the measurement of lease liabilities:
Operating cash flows for operating leases $ 1,950
Operating cash flows for finance leases $ -
Financing cash flows for finance leases $ 2
Right-of-use assets obtained in exchange for lease obligations:
Operating leases $ 13,896
Finance leases $ 10 Maturities
of lease liabilities are as follows:
Operating leases Finance leases
(in thousands)
Year ending December 31,
2019(excluding the six months ended June 30, 2019) $ 2,011 $ 3
2020 3,444 4
2021 2,561 -
2022 1,031 -
2023 912 -
Thereafter 2,878 -
Total lease payments 12,837 7
Less imputed interest 445 -
Total $ 12,392 $ 7 The
components of lease expense were as follows:
Three months ended Six months ended
(in thousands)
Operating lease cost $ 983 $ 1,966
Finance lease cost:
Amortization of right-of-use assets $ 1 $ 2
Interest on lease liabilities - -
Total finance lease cost $ 1 $ 2 </t>
  </si>
  <si>
    <t>Other Non-Current Assets</t>
  </si>
  <si>
    <t>Other Assets, Noncurrent Disclosure [Abstract]</t>
  </si>
  <si>
    <t>6.
OTHER NON-CURRENT ASSETS Other
non-current assets as of June 30, 2019 and December 31, 2018 consisted of the following:
June 30, December 31,
2019 2018
(in thousands)
Deposits and other $ 864 $ 1,144
Due (to) Rhino GP (77 ) (84 )
Non-current receivable 24,192 24,192
Deferred expenses 144 158
Total $ 25,123 $ 25,410 Non-current
receivable Balance Sheet</t>
  </si>
  <si>
    <t>Accrued Expenses and Other Current Liabilities</t>
  </si>
  <si>
    <t>Payables and Accruals [Abstract]</t>
  </si>
  <si>
    <t xml:space="preserve">7.
ACCRUED EXPENSES AND OTHER CURRENT LIABILITIES Accrued
expenses and other current liabilities as of June 30, 2019 and December 31, 2018 consisted of the following:
June 30, December 31,
2019 2018
(in thousands)
Payroll, bonus and vacation expense $ 2,595 $ 2,151
Non-income taxes 3,066 2,168
Royalty expenses 2,230 1,669
Accrued interest 53 35
Health claims 857 868
Workers’ compensation &amp; pneumoconiosis 1,900 1,900
Other 1,293 1,316
Total $ 11,994 $ 10,107 </t>
  </si>
  <si>
    <t>Debt</t>
  </si>
  <si>
    <t>Debt Disclosure [Abstract]</t>
  </si>
  <si>
    <t>8.
DEBT Debt
as of June 30, 2019 and December 31, 2018 consisted of the following:
June 30, December 31,
2019 2018
(in thousands)
Note payable -Financing Agreement $ 28,298 $ 29,048
Note payable-other debt 1,772 522
Finance lease obligation 7 -
Net unamortized debt issuance costs (3,704 ) (4,095 )
Net unamortized original issue discount (632 ) (843 )
Total 25,741 24,632
Less current portion (5,036 ) (2,174 )
Long-term debt $ 20,705 $ 22,458 Financing
Agreement On
December 27, 2017, the Operating Company, a wholly-owned subsidiary of the Partnership, certain of the Operating Company’s
subsidiaries identified as Borrowers (together with the Operating Company, the “Borrowers”), the Partnership and certain
other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the Lenders agreed to provide the Borrowers with a multi-draw term loan in the original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35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Inc. and use the net proceeds therefrom to prepay outstanding term loans, which was completed during the first half of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See Note 11 for further discussion) On
April 17, 2018, Rhino amended its Financing Agreement to allow for certain activities including a sale leaseback of certain pieces
of equipment, the extension of the due date for lease consents required under the Financing Agreement to June 30, 2018 and the
distribution to holders of the Series A preferred units of $6.0 million (accrued in the consolidated financial statements at December
31, 2017). Additionally, the amendments provided that the Partnership could sell additional shares of Mammoth Inc. stock and retain
50% of the proceeds with the other 50% used to reduce debt. The Partnership reduced its outstanding debt by $3.4 million with
proceeds from the sale of Mammoth Inc. stock in the second quarter of 2018. On
July 27, 2018, the Partnership entered into a consent with its Lenders related to the Financing Agreement. The consent included
the lenders agreement to make a $5 million loan from the Delayed Draw Term Loan Commitment, which was repaid in full on October
26, 2018 pursuant to the terms of the consent. The consent also included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 On
December 20, 2018, the Partnership, entered into a limited waiver and consent (the “Waiver”) to the Financing Agreement.
The Waiver relates to the sales by the Partnership of certain real property in Western Colorado, the net proceeds of which are
required to be used to reduce the Partnership’s debt under the Financing Agreement. As of the date of the Waiver, the Partnership
had sold 9 individual lots in smaller transactions. On December 31, 2018, the Partnership used the sale proceeds of approximately
$379,000 to reduce the debt. Rather than transmitting net proceeds with respect to each individual transaction, the Partnership
and Lenders agreed in principle to delay repayment until an aggregate payment could be made at the end of 2018. The Waiver (i)
contains a ratification by the Lenders of the sale of the individual lots to date and waives the associated technical defaults
under the Financing Agreement for not making immediate payments of net proceeds therefrom, (ii) permits the sale of certain specified
additional lots and (iii) subject to Lender consent, permits the sale of other lots on a going forward basis. The net proceeds
of future sales will be held by the Partnership until a later date to be determined by the Lenders. On
February 13, 2019, the Partnership entered into a second amendment (the “Amendment”) to the Financing Agreement. The
Amendment provided the Lender’s consent for the Partnership to pay a one-time cash distribution on February 14, 2019 to
the Series A Preferred Unitholders not to exceed approximately $3.2 million. The Amendment allowed the Partnership to sell its
remaining shares of Mammoth Inc. and utilize the proceeds for payment of the one-time cash distribution to the Series A Preferred
Unitholders and waived the requirement to use such proceeds to prepay the outstanding principal amount outstanding under the Financing
Agreement. The
Amendment also waived any Event of Default that has or would otherwise arise under Section 9.01(c) of the Financing Agreement
solely by reason of the Borrowers failing to comply with the Fixed Charge Coverage Ratio covenant in Section 7.03(b) of the Financing
Agreement for the fiscal quarter ending December 31, 2018. The Amendment includes an amendment fee of approximately $0.6 million
payable by the Partnership on May 13, 2019 and an exit fee equal to 1% of the principal amount of the term loans made under the
Financing Agreement that is payable on the earliest of (w) the final maturity date of the Financing Agreement, (x) the termination
date of the Financing Agreement, (y) the acceleration of the obligations under the Financing Agreement for any reason, including,
without limitation, acceleration in accordance with Section 9.01 of the Financing Agreement, including as a result of the commencement
of an insolvency proceeding and (z) the date of any refinancing of the term loan under the Financing Agreement. The Amendment
amended the definition of the Make-Whole Amount under the Financing Agreement to extend the date of the Make-Whole Amount period
to December 31, 2019. On
May 8, 2019, the Partnership entered into a third amendment (“Third Amendment”) to the Financing Agreement. The Third
Amendment includes the lenders agreement to waive any Event of Default that arose or would otherwise arise under the Financing
Agreement for failing to comply with the Fixed Charge Coverage Ratio for the six months ended March 31, 2019. The Third Amendment
increases the original exit fee of 3.0% to 6.0%. The original exit fee of 3% was included in the Financing Agreement at the execution
date and the increase of the total exit fee to 6% was included as part of the amendment dated February 13, 2019 discussed above
and this Third Amendment. The exit fee is applied to the principal amount of the loans made under the Financing Agreement that
is payable on the earliest of (a) the final maturity date, (b) the termination date of the Financing agreement for any reason,
(c) the acceleration of the obligations in the Financing Agreement for any reason and (d) the date of any refinancing of the term
loan under the Financing Agreement. At
June 30, 2019, the Partnership had $28.3 million of borrowings outstanding at a variable interest rate of Libor plus 10.00% (12.41%).</t>
  </si>
  <si>
    <t>Asset Retirement Obligations</t>
  </si>
  <si>
    <t>Asset Retirement Obligation Disclosure [Abstract]</t>
  </si>
  <si>
    <t xml:space="preserve">9.
ASSET RETIREMENT OBLIGATIONS The
changes in asset retirement obligations for the six months ended June 30, 2019 and the year ended December 31, 2018 are as follows:
June 30, 2019 December 31, 2018
(in thousands)
Balance at beginning of period (including current portion) $ 18,549 $ 18,662
Accretion expense 638 1,269
Adjustments to the liability from annual recosting and other - (1,083 )
Liabilities settled (76 ) (299 )
Balance at end of period 19,111 18,549
Less current portion of asset retirement obligation (465 ) (465 )
Long-term portion of asset retirement obligation $ 18,646 $ 18,084 </t>
  </si>
  <si>
    <t>Employee Benefits</t>
  </si>
  <si>
    <t>Retirement Benefits [Abstract]</t>
  </si>
  <si>
    <t xml:space="preserve">10.
EMPLOYEE BENEFITS 401(k)
Plans The
Operating Company sponsors a defined contribution savings plans for all employees. Under the defined contribution savings plan,
the Operating Company matches voluntary contributions of participants up to a maximum contribution based upon a percentage of
a participant’s salary with an additional matching contribution possible at the Partnership’s discretion. The expense
under these plans for the three and six months ended June 30, 2019 and 2018 is included in Cost of operations and Selling, general
and administrative expense in the Partnership’s unaudited condensed consolidated statements of operations and comprehensive
income and was as follows:
Three Months Ended June 30, Six months ended June 30,
2019 2018 2019 2018
(in thousands)
401(k) plan expense $ 470 $ 393 $ 959 $ 829 </t>
  </si>
  <si>
    <t>Partners' Capital</t>
  </si>
  <si>
    <t>Equity [Abstract]</t>
  </si>
  <si>
    <t>11.
PARTNERS’ CAPITAL Common
Unit Warrants In
December 2017,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common units on the OTC market as of December 27, 2017. The Common Unit Warrants have a five year expiration date. The Common
Unit Warrants and the Partnership’s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the
Partnership’s common units outstanding. The warrant agreement includes a provision for a cashless exercise whereby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discount on Long-term debt, net on the Partnership’s consolidated
statements of financial position. Series
A Preferred Units On
December 30, 2016, the general partner entered into the Fourth Amended and Restated Agreement of Limited Partnership of the Partnership
(“Amended and Restated Partnership Agreement”) to create, authorize and issue the Series A preferred units. The
Series A preferred units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on equity securities that rank junior to the Series A
preferred units. The
Series A preferred units vote on an as-converted basis with the common units, and the Partnership is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uring
the first quarter of 2019, the Partnership paid $3.2 million to the holders of Series A preferred units for distributions earned
for the year ended December 31, 2018. During the first quarter of 2018, the Partnership paid the holders of Series A preferred
units $6.0 million in distributions earned for the year ended December 31, 2017. The Partnership has accrued approximately $0.6
million for distributions to holders of the Series A preferred units for the six months ended June 30, 2019. Investment
in Royal Common Stock On
September 1, 2017, Royal elected to convert certain obligations to the Partnership totaling $4.1 million to shares of Royal common
stock. Royal issued 914,797 shares of its common stock to the Partnership at a conversion price of $4.51 per share. The price
per share was equal to the outstanding balance multiplied by seventy-five percent (75%) of the volume-weighted average closing
price of Royal’s common stock for the 90 days preceding the date of conversion (“Royal VWAP”), subject to a
minimum Royal VWAP of $3.50 and a maximum Royal VWAP of $7.50. The Partnership recorded the $4.1 million conversion as Investment
in Royal common stock in the Partners’ Capital section of the Partnership’s unaudited condensed consolidated statements
of financial position since Royal does not have significant economic activity apart from its investment in the Partnership. Other
Comprehensive Income In
accordance with Accounting Standards Codification (“ASU”) 2016-01, which was effective for fiscal years that began
after December 15, 2017, the Partnership ceased recording fair market adjustments for the shares it owns in Mammoth Inc. in Other
Comprehensive Income during the fourth quarter of 2018. Upon adoption during the fourth quarter of 2018, the Partnership recorded
a $4.2 million reclassification from Other Comprehensive Income to Partners’ Capital relating to its Mammoth Inc. shares
that had a readily determinable fair value. Accumulated
Distribution Arrearages Pursuant
to the Partnership’s partnership agreement, the Partnership’s common units accrue arrearages every quarter when the
distribution level is below the minimum level of $4.45 per unit. Beginning with the quarter ended June 30, 2015 and continuing
through the quarter ended March 31, 2019, the Partnership has suspended the cash distribution on its common units. For each of
the quarters ended September 30, 2014, December 31, 2014 and March 31, 2015, the Partnership announced cash distributions per
common unit at levels lower than the minimum quarterly distribution. The Partnership has not paid any distribution on its subordinated
units for any quarter after the quarter ended March 31, 2012. As of June 30, 2019, the Partnership had accumulated arrearages
of $790.2 million.</t>
  </si>
  <si>
    <t>Earnings Per Unit ('EPU')</t>
  </si>
  <si>
    <t>Earnings Per Unit [Abstract]</t>
  </si>
  <si>
    <t>Earnings Per Unit ("EPU")</t>
  </si>
  <si>
    <t>12.
EARNINGS PER UNIT (“EPU”) The
following table presents a reconciliation of the numerators and denominators of the basic and diluted EPU calculations for the
periods ended June 30, 2019 and 2018:
Three Months Ended June 30, 2019 General Partner Common Unitholders Subordinated Unitholders Preferred Unitholders
(in thousands, except per unit data)
Numerator:
Interest in net (loss)/ income $ (1 ) $ (172 ) $ (15 ) $ 300
Denominator:
Weighted average units used to compute basic EPU n/a 13,098 1,143 1,500
Weighted average units used to compute diluted EPU n/a 13,098 1,143 1,500
Net (loss)/income per limited partner unit, basic: n/a $ (0.01 ) $ (0.01 ) $ 0.20
Net (loss)/income per limited partner unit, diluted n/a $ (0.01 ) $ (0.01 ) $ 0.20
Three Months Ended June 30, 2018 General Partner Common Unitholders Subordinated Unitholders Preferred Unitholders
(in thousands, except per unit data)
Numerator:
Interest in net (loss)/income $ (14 ) $ (3,061 ) $ (269 ) $ 309
Denominator:
Weighted average units used to compute basic EPU n/a 13,055 1,146 $ 1,500
Weighted average units used to compute diluted EPU n/a 13,055 1,146 $ 1,500
Net (loss)/income per limited partner unit, basic n/a $ (0.23 ) $ (0.23 ) $ 0.21
Net (loss)/income per limited partner unit, diluted n/a $ (0.23 ) $ (0.23 ) $ 0.21
Six Months Ended June 30, 2019 General Partner Common Unitholders Subordinated Unitholders Preferred Unitholders
(in thousands, except per unit data)
Numerator:
Interest in net (loss)/ income $ (32 ) $ (7,114 ) $ (621 ) $ 600
Denominator:
Weighted average units used to compute basic EPU n/a 13,098 1,144 1,500
Weighted average units used to compute diluted EPU n/a 13,098 1,144 1,500
Net (loss)/income per limited partner unit, basic: n/a $ (0.54 ) $ (0.54 ) $ 0.40
Net (loss)/income per limited partner unit, diluted n/a $ (0.54 ) $ (0.54 ) $ 0.40
Six Months Ended June 30, 2018 General Partner Common Unitholders Subordinated Unitholders Preferred Unitholders
(in thousands, except per unit data)
Numerator:
Interest in net (loss)/income $ (27 ) $ (5,917 ) $ (521 ) $ 609
Denominator:
Weighted average units used to compute basic EPU n/a 13,009 1,146 $ 1,500
Weighted average units used to compute diluted EPU n/a 13,009 1,146 $ 1,500
Net (loss)/income per limited partner unit, basic n/a $ (0.45 ) $ (0.45 ) $ 0.41
Net (loss)/income per limited partner unit, diluted n/a $ (0.45 ) $ (0.45 ) $ 0.41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net losses for three months ended June 30, 2018 and for the six months ended June 30, 2019 and 2018, all
potential dilutive units were excluded from the diluted EPU calculation for these periods because when an entity incurs a net
loss in a period, potential dilutive units shall not be included in the computation of diluted EPU since their effect will always
be anti-dilutive. The Partnership earned net income for the three months ended June 30, 2019, but did not have any potential dilutive
units outstanding during the period. There were 683,888 potential dilutive common units related to the Common Unit Warrants as
discussed in Note 11 for the six months ended June 30, 2019 and 2018.</t>
  </si>
  <si>
    <t>Commitments and Contingencies</t>
  </si>
  <si>
    <t>Commitments and Contingencies Disclosure [Abstract]</t>
  </si>
  <si>
    <t>13.
COMMITMENTS AND CONTINGENCIES Coal
Sales Contracts and Contingencies
Year Tons Number
2019 Q3-Q4 2,192 18
2020 2,180 7
2021 920 3 Some
of the contracts have sales price adjustment provisions, subject to certain limitations and adjustments, based on a variety of
factors and indices. Purchased
Coal Expenses Leases
Three Months Ended June 30, Six months ended June 30,
2019 2018 2019 2018
(in thousands)
Lease expense $ 1,302 $ 976 $ 2,556 $ 1,406
Royalty expense $ 4,289 $ 3,467 $ 8,182 $ 7,111 Guarantees/Indemnifications
and Financial Instruments with Off-Balance Sheet Risk</t>
  </si>
  <si>
    <t>Major Customers</t>
  </si>
  <si>
    <t>Risks and Uncertainties [Abstract]</t>
  </si>
  <si>
    <t xml:space="preserve">14.
MAJOR CUSTOMERS The
Partnership had sales or receivables from the following major customers that in each period equaled or exceeded 10% of revenues:
June 30, 2019 Receivable Balance December 31, 2018 Receivable Balance Six months ended June 30, 2019 Sales Six months ended June 30, 2018 Sales
(in thousands)
Javelin Global $ 3,816 $ 4,347 $ 24,527 $ 16,554
Integrity Coal $ - $ 937 $ 3,939 $ 11,364
Dominion Energy $ 683 $ - $ 3,826 $ 14,013 </t>
  </si>
  <si>
    <t>Revenue</t>
  </si>
  <si>
    <t>Revenue from Contract with Customer [Abstract]</t>
  </si>
  <si>
    <t xml:space="preserve">15.
REVENUE The
Partnership adopted ASC Topic 606 on January 1, 2018, using the modified retrospective method. The adoption of Topic 606 has no
impact on revenue amounts recorded on the Partnership’s financial statements. The new disclosures required by ASC Topic
606, as applicable, are presented below. The majority of the Partnership’s revenues are generated under coal sales contracts.
Coal sales accounted for approximately 99.0% of the Partnership’s total revenues for the three and six months ended June
30, 2019 and 2018. Other revenues generally consist of coal royalty revenues, coal handling and processing revenues, rebates and
rental income, which accounted for approximately 1.0% of the Partnership’s total revenues for the three and six months ended
June 30, 2019 and 2018. The
majority of the Partnership’s coal sales contracts have a single performance obligation (shipment or delivery of coal according
to terms of the sales agreement) and as such, the Partnership is not required to allocate the contract’s transaction price
to multiple performance obligations. All of the Partnership’s coal sales revenue is recognized when shipment or delivery
to the customer has occurred, the title or risk of loss has passed in accordance with the terms of the coal sales agreement, prices
are fixed or determinable and collectability is reasonably assured.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
the tables below, the Partnership has disaggregated its revenue by category for each reportable segment as required by ASC Topic
606. The
following table disaggregates revenue by type for each reportable segment for the three months ended June 30, 2019:
Central Appalachia Northern Appalachia Rhino Western Illinois Basin Other Total Consolidated
(in thousands)
Coal sales
Steam coal $ 9,749 $ 8,396 $ 8,422 $ 13,088 $ - $ 39,655
Met coal 25,437 - - - - 25,437
Other revenue 36 460 - - - 496
Total $ 35,222 $ 8,856 $ 8,422 $ 13,088 $ - $ 65,588 The
following table disaggregates revenue by type for each reportable segment for the three months ended June 30, 2018:
Central Appalachia Northern Appalachia Rhino Western Illinois Basin Other Total Consolidated
(in thousands)
Coal sales
Steam coal $ 13,200 $ 3,904 $ 8,656 $ 13,608 $ - $ 39,368
Met coal 14,877 - - - - 14,877
Other revenue 56 517 - - 105 678
Total $ 28,133 $ 4,421 $ 8,656 $ 13,608 $ 105 $ 54,923 The
following table disaggregates revenue by type for each reportable segment for the six months ended June 30, 2019:
Central Appalachia Northern Appalachia Rhino Western Illinois Basin Other Total Consolidated
(in thousands)
Coal sales
Steam coal $ 23,138 $ 14,461 $ 17,132 $ 26,089 $ - $ 80,820
Met coal 42,135 - - - - 42,135
Other revenue 357 1,014 - - - 1,371
Total $ 65,630 $ 15,475 $ 17,132 $ 26,089 $ - $ 124,326 The
following table disaggregates revenue by type for each reportable segment for the six months ended June 30, 2018:
Central Appalachia Northern Appalachia Rhino Western Illinois Basin Other Total Consolidated
(in thousands)
Coal sales
Steam coal $ 24,861 $ 7,592 $ 16,716 $ 25,219 $ - $ 74,388
Met coal 34,129 - - - - 34,129
Other revenue 118 974 9 - 105 1,206
Total $ 59,108 $ 8,566 $ 16,725 $ 25,219 $ 105 $ 109,723 </t>
  </si>
  <si>
    <t>Fair Value Measurements</t>
  </si>
  <si>
    <t>Fair Value Disclosures [Abstract]</t>
  </si>
  <si>
    <t>16.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June 30, 2019. The fair
value of the Partnership’s Financing Agreement is a Level 2 measurement. As
of December 31, 2018, the Partnership had a recurring fair value measurement relating to its investment in Mammoth Inc. As discussed
in Note 5, the Partnership sold the balance of its Mammoth Inc. shares (104,100 shares) during the first quarter of 2019. The
Partnership’s shares of Mammoth Inc. were classified as an investment on the Partnership’s unaudited condensed consolidated
statements of financial position as of December 31, 2018. Based on the availability of a quoted price, the recurring fair value
measurement of the Mammoth Inc. shares was a Level 1 measurement.</t>
  </si>
  <si>
    <t>Supplemental Disclosures of Cash Flow Information</t>
  </si>
  <si>
    <t>Supplemental Cash Flow Information [Abstract]</t>
  </si>
  <si>
    <t>17.
SUPPLEMENTAL DISCLOSURES OF CASH FLOW INFORMATION Cash
payments for interest were $2.2 million and $2.8 million for the six months ended June 30, 2019 and 2018, respectively. The
unaudited condensed consolidated statement of cash flows for the six months ended June 30, 2019 and 2018 excludes approximately
$2.3 million and $1.6 million, respectively, of property, plant and equipment additions which are recorded in Accounts payable.</t>
  </si>
  <si>
    <t>Segment Information</t>
  </si>
  <si>
    <t>Segment Reporting [Abstract]</t>
  </si>
  <si>
    <t>18.
SEGMENT INFORMATION The
Partnership primarily produces and markets coal from surface and underground mines in Kentucky, West Virginia, Ohio and Utah.
The Partnership sells primarily to electric utilities in the United States. As
of June 30, 2019, the Partnership has four reportable business segments: Central Appalachia, Northern Appalachia, Rhino Western
and Illinois Basin. Additionally, the Partnership has an Other category that includes its ancillary busines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for the three months ended June 30, 2019 are as follows (Note: “DD&amp;A” refers to
depreciation, depletion and amortization):
Central Appalachia Northern Appalachia Rhino Western Illinois Basin Other Total Consolidated
(in thousands)
Total revenues $ 35,222 $ 8,856 $ 8,422 $ 13,088 $ - $ 65,588
DD&amp;A 1,863 434 1,109 2,122 88 5,616
Interest expense - - - - 1,735 1,735
Net Income/(loss) $ 6,560 $ (692 ) $ 1,321 $ (2,760 ) $ (4,317 ) $ 112 Reportable
segment results of operations for the three months ended June 30, 2018 are as follows:
Central Appalachia Northern Appalachia Rhino Western Illinois Basin Other Total Consolidated
(in thousands)
Total revenues $ 28,133 $ 4,422 $ 8,656 $ 13,608 $ 104 $ 54,923
DD&amp;A 2,263 300 1,041 1,979 94 5,677
Interest expense - - - - 1,913 1,913
Net Income/(loss) $ 997 $ (1,477 ) $ (63 ) $ (1,880 ) $ (612 ) $ (3,035 ) Reportable
segment results of operations for the six months ended June 30, 2019 are as follows:
Central Appalachia Northern Appalachia Rhino Western Illinois Basin Other Total Consolidated
(in thousands)
Total revenues $ 65,630 $ 15,475 $ 17,132 $ 26,089 $ - $ 124,326
DD&amp;A 3,763 842 2,203 4,180 178 11,166
Interest expense - - - - 3,436 3,436
Net Income/(loss) $ 7,743 $ (1,814 ) $ 993 $ (6,347 ) $ (7,742 ) $ (7,167 ) Reportable
segment results of operations for the six months ended June 30, 2018 are as follows:
Central Appalachia Northern Appalachia Rhino Western Illinois Basin Other Total Consolidated
(in thousands)
Total revenues $ 59,108 $ 8,566 $ 16,725 $ 25,219 $ 105 $ 109,723
DD&amp;A 4,459 441 2,102 3,918 184 11,104
Interest expense 1 - - - 3,797 3,798
Net Income/(loss) $ 1,927 $ (2,592 ) $ 900 $ (4,209 ) $ (1,882 ) $ (5,856 )</t>
  </si>
  <si>
    <t>Subsequent Events</t>
  </si>
  <si>
    <t>Subsequent Events [Abstract]</t>
  </si>
  <si>
    <t>19.
SUBSEQUENT EVENTS On
July 9, 2019, the Partnership entered into an agreement with a third party for the replacement of the Partnership’s existing
surety bond obligations with respect to Sands Hill Mining LLC. The Partnership agreed to pay the third party $2.0 million for
the Partnership’s release of the surety bond obligations. At the time of closing, the third party delivered to the Partnership
confirmation from its surety underwriter evidencing the release and removal of the Partnership, its affiliates and guarantors,
from the surety bond obligations and all related obligations under the Partnership’s bonding agreements related to Sands
Hill Mining LLC, which includes a release of all applicable collateral for the surety bond obligations. Further, such confirmation
from the surety underwriter was specifically provided for their acceptance of the third party as a replacement obligor.</t>
  </si>
  <si>
    <t>Summary of Significant Accounting Policies and General (Policies)</t>
  </si>
  <si>
    <t>Revenue Recognition</t>
  </si>
  <si>
    <t>Revenue
Recognition. Revenue from Contracts with Customers (Topic 606)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Debt Issuance Costs</t>
  </si>
  <si>
    <t>Debt
Issuance Costs.</t>
  </si>
  <si>
    <t>Recently Issued Accounting Standards</t>
  </si>
  <si>
    <t xml:space="preserve">Recently
Issued Accounting Standards. Leases (Topic 842)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Prepaid Expenses and Other Current Assets (Tables)</t>
  </si>
  <si>
    <t>Schedule of Prepaid Expenses and Other Current Assets</t>
  </si>
  <si>
    <t xml:space="preserve">Prepaid
expenses and other current assets as of June 30, 2019 and December 31, 2018 consisted of the following:
June 30, December 31,
2019 2018
(in thousands)
Other prepaid expenses $ 1,142 $ 971
Prepaid insurance 2,151 1,397
Prepaid leases 99 92
Supply inventory 306 306
Total $ 3,698 $ 2,766 </t>
  </si>
  <si>
    <t>Property, Plant and Equipment (Tables)</t>
  </si>
  <si>
    <t>Schedule of Property, Plant and Equipment by Major Classification</t>
  </si>
  <si>
    <t xml:space="preserve">Property,
plant and equipment, including coal properties and mine development and construction costs, as of June 30, 2019 and December 31,
2018 are summarized by major classification as follows:
June 30, December 31,
Useful Lives 2019 2018
(in thousands)
Land and land improvements $ 10,416 $ 13,181
Mining and other equipment and related facilities 2 - 20 Years 311,197 307,300
Mine development costs 1 - 15 Years 64,757 63,681
Coal properties 1 - 15 Years 63,461 63,527
Construction work in process 3,167 3,199
Total 452,998 450,888
Less accumulated depreciation, depletion and amortization (287,855 ) (277,029 )
Net $ 165,143 $ 173,859 </t>
  </si>
  <si>
    <t>Schedule of Depreciation, Depletion and Amortization</t>
  </si>
  <si>
    <t xml:space="preserve">Depreciation
expense for mining and other equipment and related facilities, depletion expense for coal properties, amortization expense for
mine development costs and amortization expense for asset retirement costs for the three and six months ended June 30, 2019 and
2018 were as follows:
Three Months Ended Six Months Ended
2019 2018 2019 2018
(in thousands)
Depreciation expense-mining and other equipment and related facilities $ 4,216 $ 4,244 $ 8,380 $ 8,331
Depletion expense for coal properties 482 481 948 953
Amortization expense for mine development costs 843 821 1,687 1,570
Amortization expense for asset retirement costs 75 131 151 250
Total $ 5,616 $ 5,677 $ 11,166 $ 11,104 </t>
  </si>
  <si>
    <t>Leases (Tables)</t>
  </si>
  <si>
    <t>Schedule of Supplemental Balance Sheet Information Related to Leases</t>
  </si>
  <si>
    <t xml:space="preserve">Supplemental
information related to leases was as follows:
Six months ended
(in thousands)
Operating leases
Operating lease right-of use assets $ 12,759
Operating lease liabilities-current $ 3,211
Operating lease liabilities-long-term 9,181
Total operating lease liabilities $ 12,392
Finance leases
Property. Plant and Equipment, gross $ 10
Accumulated depreciation (2 )
Total Property, Plant and Equipment, net $ 8
Finance leases - current portion $ 4
Finance leases - noncurrent portion 3
Total finance lease obligation $ 7 </t>
  </si>
  <si>
    <t>Schedule of Weighted Average Discount Rates and Lease Terms</t>
  </si>
  <si>
    <t xml:space="preserve">Weighted Average Discount Rates and Lease Terms
Six months ended
Weighted Average Discount Rate
Operating leases 7.0 %
Finance leases 7.0 %
Weighted Average Lease Term
Operating leases 5.45
years
Finance leases 2.25 years </t>
  </si>
  <si>
    <t>Schedule of Supplemental Cash Flow Information Related to Leases</t>
  </si>
  <si>
    <t xml:space="preserve">Supplemental
cash flow information related to leases was as follows:
Six months ended June 30, 2019
(in thousands)
Cash paid for amounts included in the measurement of lease liabilities:
Operating cash flows for operating leases $ 1,950
Operating cash flows for finance leases $ -
Financing cash flows for finance leases $ 2
Right-of-use assets obtained in exchange for lease obligations:
Operating leases $ 13,896
Finance leases $ 10 </t>
  </si>
  <si>
    <t>Schedule of Maturities of Lease Liabilities</t>
  </si>
  <si>
    <t xml:space="preserve">Maturities
of lease liabilities are as follows:
Operating leases Finance leases
(in thousands)
Year ending December 31,
2019(excluding the six months ended June 30, 2019) $ 2,011 $ 3
2020 3,444 4
2021 2,561 -
2022 1,031 -
2023 912 -
Thereafter 2,878 -
Total lease payments 12,837 7
Less imputed interest 445 -
Total $ 12,392 $ 7 </t>
  </si>
  <si>
    <t>Schedule of Components of Lease Expense</t>
  </si>
  <si>
    <t xml:space="preserve">The
components of lease expense were as follows:
Three months ended Six months ended
(in thousands)
Operating lease cost $ 983 $ 1,966
Finance lease cost:
Amortization of right-of-use assets $ 1 $ 2
Interest on lease liabilities - -
Total finance lease cost $ 1 $ 2 </t>
  </si>
  <si>
    <t>Other Non-Current Assets (Tables)</t>
  </si>
  <si>
    <t>Schedule of Other Non-Current Assets</t>
  </si>
  <si>
    <t xml:space="preserve">Other
non-current assets as of June 30, 2019 and December 31, 2018 consisted of the following:
June 30, December 31,
2019 2018
(in thousands)
Deposits and other $ 864 $ 1,144
Due (to) Rhino GP (77 ) (84 )
Non-current receivable 24,192 24,192
Deferred expenses 144 158
Total $ 25,123 $ 25,410 </t>
  </si>
  <si>
    <t>Accrued Expenses and Other Current Liabilities (Tables)</t>
  </si>
  <si>
    <t>Schedule of Accrued Expenses and Other Current Liabilities</t>
  </si>
  <si>
    <t xml:space="preserve">Accrued
expenses and other current liabilities as of June 30, 2019 and December 31, 2018 consisted of the following:
June 30, December 31,
2019 2018
(in thousands)
Payroll, bonus and vacation expense $ 2,595 $ 2,151
Non-income taxes 3,066 2,168
Royalty expenses 2,230 1,669
Accrued interest 53 35
Health claims 857 868
Workers’ compensation &amp; pneumoconiosis 1,900 1,900
Other 1,293 1,316
Total $ 11,994 $ 10,107 </t>
  </si>
  <si>
    <t>Debt (Tables)</t>
  </si>
  <si>
    <t>Schedule of Debt</t>
  </si>
  <si>
    <t xml:space="preserve">Debt
as of June 30, 2019 and December 31, 2018 consisted of the following:
June 30, December 31,
2019 2018
(in thousands)
Note payable -Financing Agreement $ 28,298 $ 29,048
Note payable-other debt 1,772 522
Finance lease obligation 7 -
Net unamortized debt issuance costs (3,704 ) (4,095 )
Net unamortized original issue discount (632 ) (843 )
Total 25,741 24,632
Less current portion (5,036 ) (2,174 )
Long-term debt $ 20,705 $ 22,458 </t>
  </si>
  <si>
    <t>Asset Retirement Obligations (Tables)</t>
  </si>
  <si>
    <t>Schedule of Asset Retirement Obligations</t>
  </si>
  <si>
    <t xml:space="preserve">The
changes in asset retirement obligations for the six months ended June 30, 2019 and the year ended December 31, 2018 are as follows:
June 30, 2019 December 31, 2018
(in thousands)
Balance at beginning of period (including current portion) $ 18,549 $ 18,662
Accretion expense 638 1,269
Adjustments to the liability from annual recosting and other - (1,083 )
Liabilities settled (76 ) (299 )
Balance at end of period 19,111 18,549
Less current portion of asset retirement obligation (465 ) (465 )
Long-term portion of asset retirement obligation $ 18,646 $ 18,084 </t>
  </si>
  <si>
    <t>Employee Benefits (Tables)</t>
  </si>
  <si>
    <t>Schedule of Expense Under Defined Contribution Savings Plan</t>
  </si>
  <si>
    <t xml:space="preserve">The expense
under these plans for the three and six months ended June 30, 2019 and 2018 is included in Cost of operations and Selling, general
and administrative expense in the Partnership’s unaudited condensed consolidated statements of operations and comprehensive
income and was as follows:
Three Months Ended June 30, Six months ended June 30,
2019 2018 2019 2018
(in thousands)
401(k) plan expense $ 470 $ 393 $ 959 $ 829 </t>
  </si>
  <si>
    <t>Earnings Per Unit ('EPU') (Tables)</t>
  </si>
  <si>
    <t>Schedule of Calculation of Numerator and Denominator in Earnings Per Unit</t>
  </si>
  <si>
    <t xml:space="preserve">The
following table presents a reconciliation of the numerators and denominators of the basic and diluted EPU calculations for the
periods ended June 30, 2019 and 2018:
Three Months Ended June 30, 2019 General Partner Common Unitholders Subordinated Unitholders Preferred Unitholders
(in thousands, except per unit data)
Numerator:
Interest in net (loss)/ income $ (1 ) $ (172 ) $ (15 ) $ 300
Denominator:
Weighted average units used to compute basic EPU n/a 13,098 1,143 1,500
Weighted average units used to compute diluted EPU n/a 13,098 1,143 1,500
Net (loss)/income per limited partner unit, basic: n/a $ (0.01 ) $ (0.01 ) $ 0.20
Net (loss)/income per limited partner unit, diluted n/a $ (0.01 ) $ (0.01 ) $ 0.20
Three Months Ended June 30, 2018 General Partner Common Unitholders Subordinated Unitholders Preferred Unitholders
(in thousands, except per unit data)
Numerator:
Interest in net (loss)/income $ (14 ) $ (3,061 ) $ (269 ) $ 309
Denominator:
Weighted average units used to compute basic EPU n/a 13,055 1,146 $ 1,500
Weighted average units used to compute diluted EPU n/a 13,055 1,146 $ 1,500
Net (loss)/income per limited partner unit, basic n/a $ (0.23 ) $ (0.23 ) $ 0.21
Net (loss)/income per limited partner unit, diluted n/a $ (0.23 ) $ (0.23 ) $ 0.21
Six Months Ended June 30, 2019 General Partner Common Unitholders Subordinated Unitholders Preferred Unitholders
(in thousands, except per unit data)
Numerator:
Interest in net (loss)/ income $ (32 ) $ (7,114 ) $ (621 ) $ 600
Denominator:
Weighted average units used to compute basic EPU n/a 13,098 1,144 1,500
Weighted average units used to compute diluted EPU n/a 13,098 1,144 1,500
Net (loss)/income per limited partner unit, basic: n/a $ (0.54 ) $ (0.54 ) $ 0.40
Net (loss)/income per limited partner unit, diluted n/a $ (0.54 ) $ (0.54 ) $ 0.40
Six Months Ended June 30, 2018 General Partner Common Unitholders Subordinated Unitholders Preferred Unitholders
(in thousands, except per unit data)
Numerator:
Interest in net (loss)/income $ (27 ) $ (5,917 ) $ (521 ) $ 609
Denominator:
Weighted average units used to compute basic EPU n/a 13,009 1,146 $ 1,500
Weighted average units used to compute diluted EPU n/a 13,009 1,146 $ 1,500
Net (loss)/income per limited partner unit, basic n/a $ (0.45 ) $ (0.45 ) $ 0.41
Net (loss)/income per limited partner unit, diluted n/a $ (0.45 ) $ (0.45 ) $ 0.41 </t>
  </si>
  <si>
    <t>Commitments and Contingencies (Tables)</t>
  </si>
  <si>
    <t>Schedule of Delivery Commitments</t>
  </si>
  <si>
    <t>As of June 30, 2019, the Partnership had commitments under sales contracts to
deliver annually scheduled base quantities of coal as follows:
Year Tons Number
2019 Q3-Q4 2,192 18
2020 2,180 7
2021 920 3</t>
  </si>
  <si>
    <t>Schedule of Lease and Royalty Expense</t>
  </si>
  <si>
    <t xml:space="preserve">Lease and royalty expense for the three and six months ended June 30, 2019 and 2018 are included in Cost of operations
in the Partnership’s unaudited condensed consolidated statements of operations and comprehensive income and was as follows:
Three Months Ended June 30, Six months ended June 30,
2019 2018 2019 2018
(in thousands)
Lease expense $ 1,302 $ 976 $ 2,556 $ 1,406
Royalty expense $ 4,289 $ 3,467 $ 8,182 $ 7,111 </t>
  </si>
  <si>
    <t>Major Customers (Tables)</t>
  </si>
  <si>
    <t>Summary of Major Customers</t>
  </si>
  <si>
    <t xml:space="preserve">The
Partnership had sales or receivables from the following major customers that in each period equaled or exceeded 10% of revenues:
June 30, 2019 Receivable Balance December 31, 2018 Receivable Balance Six months ended June 30, 2019 Sales Six months ended June 30, 2018 Sales
(in thousands)
Javelin Global $ 3,816 $ 4,347 $ 24,527 $ 16,554
Integrity Coal $ - $ 937 $ 3,939 $ 11,364
Dominion Energy $ 683 $ - $ 3,826 $ 14,013 </t>
  </si>
  <si>
    <t>Revenue (Tables)</t>
  </si>
  <si>
    <t>Schedule of Disaggregation of Revenue</t>
  </si>
  <si>
    <t xml:space="preserve">The
following table disaggregates revenue by type for each reportable segment for the three months ended June 30, 2019:
Central Appalachia Northern Appalachia Rhino Western Illinois Basin Other Total Consolidated
(in thousands)
Coal sales
Steam coal $ 9,749 $ 8,396 $ 8,422 $ 13,088 $ - $ 39,655
Met coal 25,437 - - - - 25,437
Other revenue 36 460 - - - 496
Total $ 35,222 $ 8,856 $ 8,422 $ 13,088 $ - $ 65,588 The
following table disaggregates revenue by type for each reportable segment for the three months ended June 30, 2018:
Central Appalachia Northern Appalachia Rhino Western Illinois Basin Other Total Consolidated
(in thousands)
Coal sales
Steam coal $ 13,200 $ 3,904 $ 8,656 $ 13,608 $ - $ 39,368
Met coal 14,877 - - - - 14,877
Other revenue 56 517 - - 105 678
Total $ 28,133 $ 4,421 $ 8,656 $ 13,608 $ 105 $ 54,923 The
following table disaggregates revenue by type for each reportable segment for the six months ended June 30, 2019:
Central Appalachia Northern Appalachia Rhino Western Illinois Basin Other Total Consolidated
(in thousands)
Coal sales
Steam coal $ 23,138 $ 14,461 $ 17,132 $ 26,089 $ - $ 80,820
Met coal 42,135 - - - - 42,135
Other revenue 357 1,014 - - - 1,371
Total $ 65,630 $ 15,475 $ 17,132 $ 26,089 $ - $ 124,326 The
following table disaggregates revenue by type for each reportable segment for the six months ended June 30, 2018:
Central Appalachia Northern Appalachia Rhino Western Illinois Basin Other Total Consolidated
(in thousands)
Coal sales
Steam coal $ 24,861 $ 7,592 $ 16,716 $ 25,219 $ - $ 74,388
Met coal 34,129 - - - - 34,129
Other revenue 118 974 9 - 105 1,206
Total $ 59,108 $ 8,566 $ 16,725 $ 25,219 $ 105 $ 109,723 </t>
  </si>
  <si>
    <t>Segment Information (Tables)</t>
  </si>
  <si>
    <t>Schedule of Reportable Segment Results of Operations</t>
  </si>
  <si>
    <t>Reportable
segment results of operations for the three months ended June 30, 2019 are as follows (Note: “DD&amp;A” refers to
depreciation, depletion and amortization):
Central Appalachia Northern Appalachia Rhino Western Illinois Basin Other Total Consolidated
(in thousands)
Total revenues $ 35,222 $ 8,856 $ 8,422 $ 13,088 $ - $ 65,588
DD&amp;A 1,863 434 1,109 2,122 88 5,616
Interest expense - - - - 1,735 1,735
Net Income/(loss) $ 6,560 $ (692 ) $ 1,321 $ (2,760 ) $ (4,317 ) $ 112 Reportable
segment results of operations for the three months ended June 30, 2018 are as follows:
Central Appalachia Northern Appalachia Rhino Western Illinois Basin Other Total Consolidated
(in thousands)
Total revenues $ 28,133 $ 4,422 $ 8,656 $ 13,608 $ 104 $ 54,923
DD&amp;A 2,263 300 1,041 1,979 94 5,677
Interest expense - - - - 1,913 1,913
Net Income/(loss) $ 997 $ (1,477 ) $ (63 ) $ (1,880 ) $ (612 ) $ (3,035 ) Reportable
segment results of operations for the six months ended June 30, 2019 are as follows:
Central Appalachia Northern Appalachia Rhino Western Illinois Basin Other Total Consolidated
(in thousands)
Total revenues $ 65,630 $ 15,475 $ 17,132 $ 26,089 $ - $ 124,326
DD&amp;A 3,763 842 2,203 4,180 178 11,166
Interest expense - - - - 3,436 3,436
Net Income/(loss) $ 7,743 $ (1,814 ) $ 993 $ (6,347 ) $ (7,742 ) $ (7,167 ) Reportable
segment results of operations for the six months ended June 30, 2018 are as follows:
Central Appalachia Northern Appalachia Rhino Western Illinois Basin Other Total Consolidated
(in thousands)
Total revenues $ 59,108 $ 8,566 $ 16,725 $ 25,219 $ 105 $ 109,723
DD&amp;A 4,459 441 2,102 3,918 184 11,104
Interest expense 1 - - - 3,797 3,798
Net Income/(loss) $ 1,927 $ (2,592 ) $ 900 $ (4,209 ) $ (1,882 ) $ (5,856 )</t>
  </si>
  <si>
    <t>Basis of Presentation and Organization (Details Narrative)</t>
  </si>
  <si>
    <t>Mar. 31, 2016</t>
  </si>
  <si>
    <t>Royal Energy Resources, Inc [Member]</t>
  </si>
  <si>
    <t>Ownership percentage</t>
  </si>
  <si>
    <t>100.00%</t>
  </si>
  <si>
    <t>Summary of Significant Accounting Policies and General (Details Narrative)</t>
  </si>
  <si>
    <t>Debt effective interest rate</t>
  </si>
  <si>
    <t>22.21%</t>
  </si>
  <si>
    <t>20.79%</t>
  </si>
  <si>
    <t>Prepaid Expenses and Other Current Assets (Details Narrative) - USD ($) $ in Thousands</t>
  </si>
  <si>
    <t>Jul. 03, 2019</t>
  </si>
  <si>
    <t>Dec. 31, 2017</t>
  </si>
  <si>
    <t>Jun. 28, 2019</t>
  </si>
  <si>
    <t>Receivable, other</t>
  </si>
  <si>
    <t>Gain on partnership settlement agreement</t>
  </si>
  <si>
    <t>Number of shares sold, shares</t>
  </si>
  <si>
    <t>Number of shares sold for net consideration</t>
  </si>
  <si>
    <t>Mammoth Energy Services, Inc. [Member]</t>
  </si>
  <si>
    <t>Number of shares acquired</t>
  </si>
  <si>
    <t>Shares owned by partnership</t>
  </si>
  <si>
    <t>Settlement Agreement [Member] | Third Party [Member]</t>
  </si>
  <si>
    <t>Payable to third party</t>
  </si>
  <si>
    <t>Settlement Agreement [Member] | Third Party [Member] | Subsequent Event [Member]</t>
  </si>
  <si>
    <t>Proceeds from partnership</t>
  </si>
  <si>
    <t>Due from partnership</t>
  </si>
  <si>
    <t>Debt instrument maturity date</t>
  </si>
  <si>
    <t>Feb. 29,
		2020</t>
  </si>
  <si>
    <t>Prepaid Expenses and Other Current Assets - Schedule of Prepaid Expenses and Other Current Assets (Details) - USD ($) $ in Thousands</t>
  </si>
  <si>
    <t>Other prepaid expenses</t>
  </si>
  <si>
    <t>Prepaid insurance</t>
  </si>
  <si>
    <t>Prepaid leases</t>
  </si>
  <si>
    <t>Supply inventory</t>
  </si>
  <si>
    <t>Total Prepaid expenses and other assets</t>
  </si>
  <si>
    <t>Property, Plant and Equipment - Schedule of Property, Plant and Equipment by Major Classification (Details) - USD ($) $ in Thousands</t>
  </si>
  <si>
    <t>Property, Plant and Equipment [Line Items]</t>
  </si>
  <si>
    <t>Net</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Leases (Details Narrative)</t>
  </si>
  <si>
    <t>Leases term description</t>
  </si>
  <si>
    <t>The leases have remaining lease terms of 1 year to 9 years, some of which include options to extend the leases for up to 15 years.</t>
  </si>
  <si>
    <t>Leases - Schedule of Supplemental Balance Sheet Information Related to Leases (Details) - USD ($) $ in Thousands</t>
  </si>
  <si>
    <t>Operating lease right-of use assets</t>
  </si>
  <si>
    <t>Operating lease liabilities-current</t>
  </si>
  <si>
    <t>Operating lease liabilities-long-term</t>
  </si>
  <si>
    <t>Total operating lease liabilities</t>
  </si>
  <si>
    <t>Finance leases: Property. Plant and Equipment, gross</t>
  </si>
  <si>
    <t>Finance leases: Accumulated depreciation</t>
  </si>
  <si>
    <t>Finance leases: Total Property, Plant and Equipment, net</t>
  </si>
  <si>
    <t>Finance leases - current portion</t>
  </si>
  <si>
    <t>Finance leases - noncurrent portion</t>
  </si>
  <si>
    <t>Total finance lease obligation</t>
  </si>
  <si>
    <t>Leases - Schedule of Weighted Average Discount Rates and Lease Terms (Details)</t>
  </si>
  <si>
    <t>Weighted Average Discount Rate: Operating leases</t>
  </si>
  <si>
    <t>7.00%</t>
  </si>
  <si>
    <t>Weighted Average Discount Rate: Finance leases</t>
  </si>
  <si>
    <t>Weighted Average Lease Term: Operating leases term</t>
  </si>
  <si>
    <t>5 years 5 months 12 days</t>
  </si>
  <si>
    <t>Weighted Average Lease Term: Finance leases term</t>
  </si>
  <si>
    <t>2 years 2 months 30 days</t>
  </si>
  <si>
    <t>Leases - Schedule of Supplemental Cash Flow Information Related to Leases (Details) - USD ($) $ in Thousands</t>
  </si>
  <si>
    <t>Cash paid for amounts included in the measurement of lease liabilities: Operating cash flows for operating leases</t>
  </si>
  <si>
    <t>Cash paid for amounts included in the measurement of lease liabilities: Operating cash flows for finance leases</t>
  </si>
  <si>
    <t>Cash paid for amounts included in the measurement of lease liabilities: Financing cash flows for finance leases</t>
  </si>
  <si>
    <t>Right-of-use assets obtained in exchange for lease obligations: Operating liabilities</t>
  </si>
  <si>
    <t>Right-of-use assets obtained in exchange for lease obligations: Finance liabilities</t>
  </si>
  <si>
    <t>Leases - Schedule of Maturities of Lease Liabilities (Details) - USD ($) $ in Thousands</t>
  </si>
  <si>
    <t>Operating leases: 2019 (excluding the six months ended June 30, 2019)</t>
  </si>
  <si>
    <t>Operating leases: 2020</t>
  </si>
  <si>
    <t>Operating leases: 2021</t>
  </si>
  <si>
    <t>Operating leases: 2022</t>
  </si>
  <si>
    <t>Operating leases: 2023</t>
  </si>
  <si>
    <t>Operating leases: Thereafter</t>
  </si>
  <si>
    <t>Operating leases: Total lease payments</t>
  </si>
  <si>
    <t>Operating Leases Less: Imputed interest</t>
  </si>
  <si>
    <t>Operating leases: Total</t>
  </si>
  <si>
    <t>Finance Leases: 2019 (excluding the six months ended June 30, 2019)</t>
  </si>
  <si>
    <t>Finance Leases: 2020</t>
  </si>
  <si>
    <t>Finance Leases: 2021</t>
  </si>
  <si>
    <t>Finance Leases: 2022</t>
  </si>
  <si>
    <t>Finance Leases: 2023</t>
  </si>
  <si>
    <t>Finance Leases: Thereafter</t>
  </si>
  <si>
    <t>Finance Leases: Total lease payments</t>
  </si>
  <si>
    <t>Finance Leases Less: Imputed interest</t>
  </si>
  <si>
    <t>Finance Leases: Total</t>
  </si>
  <si>
    <t>Leases - Schedule of Components of Lease Expense (Details) - USD ($) $ in Thousands</t>
  </si>
  <si>
    <t>Operating Lease Cost</t>
  </si>
  <si>
    <t>Finance lease cost: Amortization of right-of-use assets</t>
  </si>
  <si>
    <t>Finance lease cost: Interest on lease liabilities</t>
  </si>
  <si>
    <t>Total finance lease cost</t>
  </si>
  <si>
    <t>Other Non-Current Assets (Details Narrative) - USD ($) $ in Thousands</t>
  </si>
  <si>
    <t>Non-current receivable</t>
  </si>
  <si>
    <t>Workers' compensation benefits liability, noncurrent</t>
  </si>
  <si>
    <t>Other Non-Current Assets - Schedule of Other Non-Current Assets (Details) - USD ($) $ in Thousands</t>
  </si>
  <si>
    <t>Deposits and other</t>
  </si>
  <si>
    <t>Due (to) Rhino GP</t>
  </si>
  <si>
    <t>Deferred expenses</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Other</t>
  </si>
  <si>
    <t>Debt (Details Narrative) - USD ($) $ in Thousands</t>
  </si>
  <si>
    <t>May 13, 2019</t>
  </si>
  <si>
    <t>May 08, 2019</t>
  </si>
  <si>
    <t>Feb. 14, 2019</t>
  </si>
  <si>
    <t>Oct. 26, 2018</t>
  </si>
  <si>
    <t>Apr. 17, 2018</t>
  </si>
  <si>
    <t>Dec. 27, 2017</t>
  </si>
  <si>
    <t>Line of Credit Facility [Line Items]</t>
  </si>
  <si>
    <t>Proceeds from sale of real property</t>
  </si>
  <si>
    <t>Financing Agreement [Member]</t>
  </si>
  <si>
    <t>Debt due date</t>
  </si>
  <si>
    <t>Dec. 27,
		2020</t>
  </si>
  <si>
    <t>Debt instruments interest terms</t>
  </si>
  <si>
    <t>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t>
  </si>
  <si>
    <t>Loan payable on quarterly basis</t>
  </si>
  <si>
    <t>Debt instrument description</t>
  </si>
  <si>
    <t>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Debt covenant description</t>
  </si>
  <si>
    <t xml:space="preserve">Fixed Charge Coverage Ratio of the Partnership and its subsidiaries to be less than 1.20 to 1.00 </t>
  </si>
  <si>
    <t>One time cash distribution not exceed amount</t>
  </si>
  <si>
    <t>Amendment fee amount</t>
  </si>
  <si>
    <t>Exit fee percentage</t>
  </si>
  <si>
    <t>1.00%</t>
  </si>
  <si>
    <t>Exit fee percentage, description</t>
  </si>
  <si>
    <t xml:space="preserve">The original exit fee of 3% was included in the Financing Agreement at the execution date and the increase of the total exit fee to 6% was included as part of the amendment dated February 13, 2019 discussed above and this Third Amendment. </t>
  </si>
  <si>
    <t>Partnership borrowed amount</t>
  </si>
  <si>
    <t>Short term variable interest rate</t>
  </si>
  <si>
    <t>12.41%</t>
  </si>
  <si>
    <t>Financing Agreement [Member] | Minimum [Member]</t>
  </si>
  <si>
    <t>3.00%</t>
  </si>
  <si>
    <t>Financing Agreement [Member] | Maximum [Member]</t>
  </si>
  <si>
    <t>6.00%</t>
  </si>
  <si>
    <t>Financing Agreement [Member] | LIBOR Plus [Member]</t>
  </si>
  <si>
    <t>10.00%</t>
  </si>
  <si>
    <t>Financing Agreement [Member] | Lenders [Member]</t>
  </si>
  <si>
    <t>Repayments of loan</t>
  </si>
  <si>
    <t>Financing Agreement [Member] | Series A Preferred Units [Member]</t>
  </si>
  <si>
    <t>Financing Agreement [Member] | Effective Date Term Loan Commitment [Member]</t>
  </si>
  <si>
    <t>Debt instrument principal amount</t>
  </si>
  <si>
    <t>Financing Agreement [Member] | Delayed Draw Term Loan Commitment [Member]</t>
  </si>
  <si>
    <t>Financing Agreement [Member] | Cortland Capital Market Services LLC [Member]</t>
  </si>
  <si>
    <t>Financing Agreement [Member] | Mammoth Inc. [Member]</t>
  </si>
  <si>
    <t>Proceed from sale of shares</t>
  </si>
  <si>
    <t>Percentage of additional shares sold, description</t>
  </si>
  <si>
    <t xml:space="preserve">Additionally, the amendments provided that the Partnership could sell additional shares of Mammoth Inc. stock and retain 50% of the proceeds with the other 50% used to reduce debt. </t>
  </si>
  <si>
    <t>Proceeds from sale of stock reduced of outstanding debt</t>
  </si>
  <si>
    <t>Debt - Schedule of Debt (Details) - USD ($) $ in Thousands</t>
  </si>
  <si>
    <t>Note payable -Financing Agreement</t>
  </si>
  <si>
    <t>Note payable-other debt</t>
  </si>
  <si>
    <t>Finance lease obligation</t>
  </si>
  <si>
    <t>Net unamortized debt issuance costs</t>
  </si>
  <si>
    <t>Net unamortized original issue discount</t>
  </si>
  <si>
    <t>Less current portion</t>
  </si>
  <si>
    <t>Long-term debt</t>
  </si>
  <si>
    <t>Asset Retirement Obligations - Schedule of Asset Retirement Obligations (Details) - USD ($) $ in Thousands</t>
  </si>
  <si>
    <t>Balance at beginning of period (including current portion)</t>
  </si>
  <si>
    <t>Accretion expense</t>
  </si>
  <si>
    <t>Adjustments to the liability from annual recosting and other</t>
  </si>
  <si>
    <t>Liabilities settled</t>
  </si>
  <si>
    <t>Balance at end of period</t>
  </si>
  <si>
    <t>Less current portion of asset retirement obligation</t>
  </si>
  <si>
    <t>Long-term portion of asset retirement obligation</t>
  </si>
  <si>
    <t>Employee Benefits - Schedule of Expense Under Defined Contribution Savings Plan (Details) - USD ($) $ in Thousands</t>
  </si>
  <si>
    <t>401(k) plan expense</t>
  </si>
  <si>
    <t>Partners' Capital (Details Narrative) $ / shares in Units, $ in Thousands</t>
  </si>
  <si>
    <t>Sep. 01, 2017USD ($)Number$ / sharesshares</t>
  </si>
  <si>
    <t>Dec. 30, 2016USD ($)Number$ / shares</t>
  </si>
  <si>
    <t>Jun. 30, 2019USD ($)</t>
  </si>
  <si>
    <t>Dec. 31, 2018USD ($)</t>
  </si>
  <si>
    <t>Dec. 31, 2017USD ($)$ / sharesshares</t>
  </si>
  <si>
    <t>Mar. 31, 2019$ / shares</t>
  </si>
  <si>
    <t>Fourth Quarter of 2018 [Member] | Mammoth Inc. [Member]</t>
  </si>
  <si>
    <t>Reclassification from Other Comprehensive Income</t>
  </si>
  <si>
    <t>Series A Preferred Units [Member]</t>
  </si>
  <si>
    <t>Partnership paid for distributions earned</t>
  </si>
  <si>
    <t>Series A Preferred Units [Member] | First Quarter of 2019 [Member]</t>
  </si>
  <si>
    <t>Series A Preferred Units [Member] | First Quarter of 2018 [Member]</t>
  </si>
  <si>
    <t>Series A Preferred Units [Member] | Minimum [Member]</t>
  </si>
  <si>
    <t>Debt conversion price per share | $ / shares</t>
  </si>
  <si>
    <t>Series A Preferred Units [Member] | Maximum [Member]</t>
  </si>
  <si>
    <t>Royal Common Stock [Member]</t>
  </si>
  <si>
    <t>Weighted average closing price, conversion percent</t>
  </si>
  <si>
    <t>75.00%</t>
  </si>
  <si>
    <t>Weighted average closing price, conversion trading days | Number</t>
  </si>
  <si>
    <t>Conversion of debt</t>
  </si>
  <si>
    <t>Common stock issued for conversion | shares</t>
  </si>
  <si>
    <t>Royal Common Stock [Member] | Minimum [Member]</t>
  </si>
  <si>
    <t>Royal Common Stock [Member] | Maximum [Member]</t>
  </si>
  <si>
    <t>Fourth Amended and Restated Agreement [Member] | Series A Preferred Units [Member]</t>
  </si>
  <si>
    <t>Units of partnership interest, description</t>
  </si>
  <si>
    <t xml:space="preserve">(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t>
  </si>
  <si>
    <t>Indebtedness</t>
  </si>
  <si>
    <t>Unpaid distribution | $ / shares</t>
  </si>
  <si>
    <t>Common Unit Warrants [Member] | Warrant Agreement [Member]</t>
  </si>
  <si>
    <t>Number of warrant issuance shares | shares</t>
  </si>
  <si>
    <t>Warrant exercise price per share | $ / shares</t>
  </si>
  <si>
    <t>Warrant expiration term</t>
  </si>
  <si>
    <t>5 years</t>
  </si>
  <si>
    <t>Common Unit Warrants [Member] | Financing Agreement [Member]</t>
  </si>
  <si>
    <t>Proceeds from warrants</t>
  </si>
  <si>
    <t>Fair value of warrants</t>
  </si>
  <si>
    <t>Partnership's Common Units [Member]</t>
  </si>
  <si>
    <t>Partnership accumulated arrearages</t>
  </si>
  <si>
    <t>Partnership's Common Units [Member] | Minimum [Member]</t>
  </si>
  <si>
    <t>Earnings Per Unit ('EPU') (Details Narrative) - shares</t>
  </si>
  <si>
    <t>Potential antidilutive common units warrants</t>
  </si>
  <si>
    <t>Earnings Per Unit ('EPU') - Schedule of Calculation of Numerator and Denominator in Earnings Per Unit (Details) - USD ($) $ / shares in Units, $ in Thousands</t>
  </si>
  <si>
    <t>Earnings Per Unit [Line Items]</t>
  </si>
  <si>
    <t>Denominator: Weighted average units used to compute basic EPU</t>
  </si>
  <si>
    <t>Denominator: Weighted average units used to compute diluted EPU</t>
  </si>
  <si>
    <t>Net (loss)/income per limited partner unit, diluted</t>
  </si>
  <si>
    <t>Commitments and Contingencies (Details Narrative) $ in Thousands</t>
  </si>
  <si>
    <t>Letter of credit, outstanding</t>
  </si>
  <si>
    <t>Cash collateral on deposit</t>
  </si>
  <si>
    <t>Deane Mining, LLC [Member]</t>
  </si>
  <si>
    <t>Sands Hill Mining, LLC [Member]</t>
  </si>
  <si>
    <t>Third Parties [Member]</t>
  </si>
  <si>
    <t>Commitments and Contingencies - Schedule of Delivery Commitments (Details)</t>
  </si>
  <si>
    <t>Jun. 30, 2019NumberT</t>
  </si>
  <si>
    <t>Tons, 2019 Q3-Q4 | T</t>
  </si>
  <si>
    <t>Tons, 2020 | T</t>
  </si>
  <si>
    <t>Tons, 2021 | T</t>
  </si>
  <si>
    <t>Number of customers, 2019 Q3-Q4 | Number</t>
  </si>
  <si>
    <t>Number of customers, 2020 | Number</t>
  </si>
  <si>
    <t>Number of customers, 2021 | Number</t>
  </si>
  <si>
    <t>Commitments and Contingencies - Schedule of Lease and Royalty Expense (Details) - USD ($) $ in Thousands</t>
  </si>
  <si>
    <t>Lease expense</t>
  </si>
  <si>
    <t>Royalty expense</t>
  </si>
  <si>
    <t>Major Customers - Summary of Major Customers (Details) - USD ($) $ in Thousands</t>
  </si>
  <si>
    <t>Revenue, Major Customer [Line Items]</t>
  </si>
  <si>
    <t>Receivable balance</t>
  </si>
  <si>
    <t>Sales</t>
  </si>
  <si>
    <t>Javelin Global [Member]</t>
  </si>
  <si>
    <t>Integrity Coal [Member]</t>
  </si>
  <si>
    <t>Dominion Energy [Member]</t>
  </si>
  <si>
    <t>Revenue (Details Narrative)</t>
  </si>
  <si>
    <t>Sales Revenue, Net [Member]</t>
  </si>
  <si>
    <t>Partnership total revenue, percentage</t>
  </si>
  <si>
    <t>99.00%</t>
  </si>
  <si>
    <t>Other Revenue [Member]</t>
  </si>
  <si>
    <t>Revenue - Schedule of Disaggregation of Revenue (Details) - USD ($) $ in Thousands</t>
  </si>
  <si>
    <t>Steam Coal Revenue [Member]</t>
  </si>
  <si>
    <t>Met Coal Revenue [Member]</t>
  </si>
  <si>
    <t>Central Appalachia [Member]</t>
  </si>
  <si>
    <t>Central Appalachia [Member] | Steam Coal Revenue [Member]</t>
  </si>
  <si>
    <t>Central Appalachia [Member] | Met Coal Revenue [Member]</t>
  </si>
  <si>
    <t>Central Appalachia [Member] | Other Revenue [Member]</t>
  </si>
  <si>
    <t>Northern Appalachia [Member]</t>
  </si>
  <si>
    <t>Northern Appalachia [Member] | Steam Coal Revenue [Member]</t>
  </si>
  <si>
    <t>Northern Appalachia [Member] | Met Coal Revenue [Member]</t>
  </si>
  <si>
    <t>Northern Appalachia [Member] | Other Revenue [Member]</t>
  </si>
  <si>
    <t>Rhino Western [Member]</t>
  </si>
  <si>
    <t>Rhino Western [Member] | Steam Coal Revenue [Member]</t>
  </si>
  <si>
    <t>Rhino Western [Member] | Met Coal Revenue [Member]</t>
  </si>
  <si>
    <t>Rhino Western [Member] | Other Revenue [Member]</t>
  </si>
  <si>
    <t>Illinois Basin [Member]</t>
  </si>
  <si>
    <t>Illinois Basin [Member] | Steam Coal Revenue [Member]</t>
  </si>
  <si>
    <t>Illinois Basin [Member] | Met Coal Revenue [Member]</t>
  </si>
  <si>
    <t>Illinois Basin [Member] | Other Revenue [Member]</t>
  </si>
  <si>
    <t>Other [Member] | Steam Coal Revenue [Member]</t>
  </si>
  <si>
    <t>Other [Member] | Met Coal Revenue [Member]</t>
  </si>
  <si>
    <t>Other [Member] | Other Revenue [Member]</t>
  </si>
  <si>
    <t>Fair Value Measurements (Details Narrative) - shares</t>
  </si>
  <si>
    <t>Mammoth Inc. [Member] | First Quarter of 2019 [Member]</t>
  </si>
  <si>
    <t>Supplemental Disclosures of Cash Flow Information (Details Narrative) - USD ($) $ in Thousands</t>
  </si>
  <si>
    <t>Other Significant Noncash Transactions [Line Items]</t>
  </si>
  <si>
    <t>Interest paid</t>
  </si>
  <si>
    <t>Accounts Payable [Member]</t>
  </si>
  <si>
    <t>Segment Information (Details Narrative)</t>
  </si>
  <si>
    <t>Jun. 30, 2019Segments</t>
  </si>
  <si>
    <t>Number of reportable business segments</t>
  </si>
  <si>
    <t>Segment Information - Schedule of Reportable Segment Results of Operations (Details) - USD ($) $ in Thousands</t>
  </si>
  <si>
    <t>Segment Reporting Information [Line Items]</t>
  </si>
  <si>
    <t>DD&amp;A</t>
  </si>
  <si>
    <t>Interest expense</t>
  </si>
  <si>
    <t>Segment Other [Member]</t>
  </si>
  <si>
    <t>Subsequent Events (Details Narrative) $ in Thousands</t>
  </si>
  <si>
    <t>Jul. 09, 2019USD ($)</t>
  </si>
  <si>
    <t>Subsequent Event [Member] | Surety Bond Obligations [Member] | Third Par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13</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13098353</v>
      </c>
    </row>
    <row r="20" spans="1:3">
      <c r="A20" s="3" t="s">
        <v>32</v>
      </c>
    </row>
    <row r="21" spans="1:3">
      <c r="A21" s="3" t="s">
        <v>31</v>
      </c>
      <c r="C21" s="4" t="n">
        <v>1143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5" t="s">
        <v>222</v>
      </c>
    </row>
    <row r="4" spans="1:2">
      <c r="A4" s="3" t="s">
        <v>223</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592</v>
      </c>
      <c r="C3" s="6" t="n">
        <v>6172</v>
      </c>
    </row>
    <row r="4" spans="1:3">
      <c r="A4" s="3" t="s">
        <v>37</v>
      </c>
      <c r="B4" s="4" t="n">
        <v>22595</v>
      </c>
      <c r="C4" s="4" t="n">
        <v>15126</v>
      </c>
    </row>
    <row r="5" spans="1:3">
      <c r="A5" s="3" t="s">
        <v>38</v>
      </c>
      <c r="B5" s="4" t="n">
        <v>7000</v>
      </c>
      <c r="C5" s="3" t="s">
        <v>39</v>
      </c>
    </row>
    <row r="6" spans="1:3">
      <c r="A6" s="3" t="s">
        <v>40</v>
      </c>
      <c r="B6" s="4" t="n">
        <v>11747</v>
      </c>
      <c r="C6" s="4" t="n">
        <v>6573</v>
      </c>
    </row>
    <row r="7" spans="1:3">
      <c r="A7" s="3" t="s">
        <v>41</v>
      </c>
      <c r="B7" s="4" t="n">
        <v>1118</v>
      </c>
      <c r="C7" s="4" t="n">
        <v>548</v>
      </c>
    </row>
    <row r="8" spans="1:3">
      <c r="A8" s="3" t="s">
        <v>42</v>
      </c>
      <c r="B8" s="3" t="s">
        <v>39</v>
      </c>
      <c r="C8" s="4" t="n">
        <v>1872</v>
      </c>
    </row>
    <row r="9" spans="1:3">
      <c r="A9" s="3" t="s">
        <v>43</v>
      </c>
      <c r="B9" s="4" t="n">
        <v>3698</v>
      </c>
      <c r="C9" s="4" t="n">
        <v>2766</v>
      </c>
    </row>
    <row r="10" spans="1:3">
      <c r="A10" s="3" t="s">
        <v>44</v>
      </c>
      <c r="B10" s="4" t="n">
        <v>47750</v>
      </c>
      <c r="C10" s="4" t="n">
        <v>33057</v>
      </c>
    </row>
    <row r="11" spans="1:3">
      <c r="A11" s="5" t="s">
        <v>45</v>
      </c>
    </row>
    <row r="12" spans="1:3">
      <c r="A12" s="3" t="s">
        <v>46</v>
      </c>
      <c r="B12" s="4" t="n">
        <v>452998</v>
      </c>
      <c r="C12" s="4" t="n">
        <v>450888</v>
      </c>
    </row>
    <row r="13" spans="1:3">
      <c r="A13" s="3" t="s">
        <v>47</v>
      </c>
      <c r="B13" s="4" t="n">
        <v>-287855</v>
      </c>
      <c r="C13" s="4" t="n">
        <v>-277029</v>
      </c>
    </row>
    <row r="14" spans="1:3">
      <c r="A14" s="3" t="s">
        <v>48</v>
      </c>
      <c r="B14" s="4" t="n">
        <v>165143</v>
      </c>
      <c r="C14" s="4" t="n">
        <v>173859</v>
      </c>
    </row>
    <row r="15" spans="1:3">
      <c r="A15" s="3" t="s">
        <v>49</v>
      </c>
      <c r="B15" s="4" t="n">
        <v>12759</v>
      </c>
      <c r="C15" s="3" t="s">
        <v>39</v>
      </c>
    </row>
    <row r="16" spans="1:3">
      <c r="A16" s="3" t="s">
        <v>50</v>
      </c>
      <c r="B16" s="4" t="n">
        <v>7973</v>
      </c>
      <c r="C16" s="4" t="n">
        <v>8026</v>
      </c>
    </row>
    <row r="17" spans="1:3">
      <c r="A17" s="3" t="s">
        <v>51</v>
      </c>
      <c r="B17" s="4" t="n">
        <v>7943</v>
      </c>
      <c r="C17" s="4" t="n">
        <v>8266</v>
      </c>
    </row>
    <row r="18" spans="1:3">
      <c r="A18" s="3" t="s">
        <v>52</v>
      </c>
      <c r="B18" s="4" t="n">
        <v>25123</v>
      </c>
      <c r="C18" s="4" t="n">
        <v>25410</v>
      </c>
    </row>
    <row r="19" spans="1:3">
      <c r="A19" s="3" t="s">
        <v>53</v>
      </c>
      <c r="B19" s="4" t="n">
        <v>266691</v>
      </c>
      <c r="C19" s="4" t="n">
        <v>248618</v>
      </c>
    </row>
    <row r="20" spans="1:3">
      <c r="A20" s="5" t="s">
        <v>54</v>
      </c>
    </row>
    <row r="21" spans="1:3">
      <c r="A21" s="3" t="s">
        <v>55</v>
      </c>
      <c r="B21" s="4" t="n">
        <v>26439</v>
      </c>
      <c r="C21" s="4" t="n">
        <v>14185</v>
      </c>
    </row>
    <row r="22" spans="1:3">
      <c r="A22" s="3" t="s">
        <v>56</v>
      </c>
      <c r="B22" s="4" t="n">
        <v>11994</v>
      </c>
      <c r="C22" s="4" t="n">
        <v>10107</v>
      </c>
    </row>
    <row r="23" spans="1:3">
      <c r="A23" s="3" t="s">
        <v>57</v>
      </c>
      <c r="B23" s="4" t="n">
        <v>600</v>
      </c>
      <c r="C23" s="4" t="n">
        <v>3210</v>
      </c>
    </row>
    <row r="24" spans="1:3">
      <c r="A24" s="3" t="s">
        <v>58</v>
      </c>
      <c r="B24" s="4" t="n">
        <v>3211</v>
      </c>
      <c r="C24" s="3" t="s">
        <v>39</v>
      </c>
    </row>
    <row r="25" spans="1:3">
      <c r="A25" s="3" t="s">
        <v>59</v>
      </c>
      <c r="B25" s="4" t="n">
        <v>5036</v>
      </c>
      <c r="C25" s="4" t="n">
        <v>2174</v>
      </c>
    </row>
    <row r="26" spans="1:3">
      <c r="A26" s="3" t="s">
        <v>60</v>
      </c>
      <c r="B26" s="4" t="n">
        <v>465</v>
      </c>
      <c r="C26" s="4" t="n">
        <v>465</v>
      </c>
    </row>
    <row r="27" spans="1:3">
      <c r="A27" s="3" t="s">
        <v>61</v>
      </c>
      <c r="B27" s="4" t="n">
        <v>47745</v>
      </c>
      <c r="C27" s="4" t="n">
        <v>30141</v>
      </c>
    </row>
    <row r="28" spans="1:3">
      <c r="A28" s="5" t="s">
        <v>62</v>
      </c>
    </row>
    <row r="29" spans="1:3">
      <c r="A29" s="3" t="s">
        <v>63</v>
      </c>
      <c r="B29" s="4" t="n">
        <v>20705</v>
      </c>
      <c r="C29" s="4" t="n">
        <v>22458</v>
      </c>
    </row>
    <row r="30" spans="1:3">
      <c r="A30" s="3" t="s">
        <v>64</v>
      </c>
      <c r="B30" s="4" t="n">
        <v>18646</v>
      </c>
      <c r="C30" s="4" t="n">
        <v>18084</v>
      </c>
    </row>
    <row r="31" spans="1:3">
      <c r="A31" s="3" t="s">
        <v>65</v>
      </c>
      <c r="B31" s="4" t="n">
        <v>9181</v>
      </c>
      <c r="C31" s="3" t="s">
        <v>39</v>
      </c>
    </row>
    <row r="32" spans="1:3">
      <c r="A32" s="3" t="s">
        <v>66</v>
      </c>
      <c r="B32" s="4" t="n">
        <v>41746</v>
      </c>
      <c r="C32" s="4" t="n">
        <v>41500</v>
      </c>
    </row>
    <row r="33" spans="1:3">
      <c r="A33" s="3" t="s">
        <v>67</v>
      </c>
      <c r="B33" s="4" t="n">
        <v>90278</v>
      </c>
      <c r="C33" s="4" t="n">
        <v>82042</v>
      </c>
    </row>
    <row r="34" spans="1:3">
      <c r="A34" s="3" t="s">
        <v>68</v>
      </c>
      <c r="B34" s="4" t="n">
        <v>138023</v>
      </c>
      <c r="C34" s="4" t="n">
        <v>112183</v>
      </c>
    </row>
    <row r="35" spans="1:3">
      <c r="A35" s="3" t="s">
        <v>69</v>
      </c>
      <c r="B35" s="3" t="s">
        <v>39</v>
      </c>
      <c r="C35" s="3" t="s">
        <v>39</v>
      </c>
    </row>
    <row r="36" spans="1:3">
      <c r="A36" s="5" t="s">
        <v>70</v>
      </c>
    </row>
    <row r="37" spans="1:3">
      <c r="A37" s="3" t="s">
        <v>71</v>
      </c>
      <c r="B37" s="4" t="n">
        <v>107770</v>
      </c>
      <c r="C37" s="4" t="n">
        <v>115505</v>
      </c>
    </row>
    <row r="38" spans="1:3">
      <c r="A38" s="3" t="s">
        <v>72</v>
      </c>
      <c r="B38" s="4" t="n">
        <v>8760</v>
      </c>
      <c r="C38" s="4" t="n">
        <v>8792</v>
      </c>
    </row>
    <row r="39" spans="1:3">
      <c r="A39" s="3" t="s">
        <v>73</v>
      </c>
      <c r="B39" s="4" t="n">
        <v>15000</v>
      </c>
      <c r="C39" s="4" t="n">
        <v>15000</v>
      </c>
    </row>
    <row r="40" spans="1:3">
      <c r="A40" s="3" t="s">
        <v>74</v>
      </c>
      <c r="B40" s="4" t="n">
        <v>-4126</v>
      </c>
      <c r="C40" s="4" t="n">
        <v>-4126</v>
      </c>
    </row>
    <row r="41" spans="1:3">
      <c r="A41" s="3" t="s">
        <v>75</v>
      </c>
      <c r="B41" s="4" t="n">
        <v>1264</v>
      </c>
      <c r="C41" s="4" t="n">
        <v>1264</v>
      </c>
    </row>
    <row r="42" spans="1:3">
      <c r="A42" s="3" t="s">
        <v>76</v>
      </c>
      <c r="B42" s="4" t="n">
        <v>128668</v>
      </c>
      <c r="C42" s="4" t="n">
        <v>136435</v>
      </c>
    </row>
    <row r="43" spans="1:3">
      <c r="A43" s="3" t="s">
        <v>53</v>
      </c>
      <c r="B43" s="6" t="n">
        <v>266691</v>
      </c>
      <c r="C43" s="6" t="n">
        <v>248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5" t="s">
        <v>192</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5" t="s">
        <v>195</v>
      </c>
    </row>
    <row r="4" spans="1:2">
      <c r="A4" s="3" t="s">
        <v>254</v>
      </c>
      <c r="B4"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5" t="s">
        <v>198</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5" t="s">
        <v>201</v>
      </c>
    </row>
    <row r="4" spans="1:2">
      <c r="A4" s="3" t="s">
        <v>262</v>
      </c>
      <c r="B4" s="3" t="s">
        <v>263</v>
      </c>
    </row>
    <row r="5" spans="1:2">
      <c r="A5" s="3" t="s">
        <v>264</v>
      </c>
      <c r="B5" s="3" t="s">
        <v>265</v>
      </c>
    </row>
    <row r="6" spans="1:2">
      <c r="A6" s="3" t="s">
        <v>266</v>
      </c>
      <c r="B6" s="3" t="s">
        <v>267</v>
      </c>
    </row>
    <row r="7" spans="1:2">
      <c r="A7" s="3" t="s">
        <v>268</v>
      </c>
      <c r="B7" s="3" t="s">
        <v>269</v>
      </c>
    </row>
    <row r="8" spans="1:2">
      <c r="A8" s="3" t="s">
        <v>270</v>
      </c>
      <c r="B8"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4</v>
      </c>
    </row>
    <row r="2" spans="1:3">
      <c r="A2" s="5" t="s">
        <v>78</v>
      </c>
    </row>
    <row r="3" spans="1:3">
      <c r="A3" s="3" t="s">
        <v>79</v>
      </c>
      <c r="B3" s="6" t="n">
        <v>0</v>
      </c>
      <c r="C3" s="6" t="n">
        <v>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5" t="s">
        <v>204</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5" t="s">
        <v>207</v>
      </c>
    </row>
    <row r="4" spans="1:2">
      <c r="A4" s="3" t="s">
        <v>276</v>
      </c>
      <c r="B4"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5" t="s">
        <v>210</v>
      </c>
    </row>
    <row r="4" spans="1:2">
      <c r="A4" s="3" t="s">
        <v>279</v>
      </c>
      <c r="B4"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5" t="s">
        <v>213</v>
      </c>
    </row>
    <row r="4" spans="1:2">
      <c r="A4" s="3" t="s">
        <v>282</v>
      </c>
      <c r="B4"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5" t="s">
        <v>216</v>
      </c>
    </row>
    <row r="4" spans="1:2">
      <c r="A4" s="3" t="s">
        <v>285</v>
      </c>
      <c r="B4" s="3"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5" t="s">
        <v>222</v>
      </c>
    </row>
    <row r="4" spans="1:2">
      <c r="A4" s="3" t="s">
        <v>288</v>
      </c>
      <c r="B4"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5" t="s">
        <v>226</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5" t="s">
        <v>229</v>
      </c>
    </row>
    <row r="4" spans="1:2">
      <c r="A4" s="3" t="s">
        <v>296</v>
      </c>
      <c r="B4" s="3"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5" t="s">
        <v>232</v>
      </c>
    </row>
    <row r="4" spans="1:2">
      <c r="A4" s="3" t="s">
        <v>299</v>
      </c>
      <c r="B4" s="3"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5" t="s">
        <v>241</v>
      </c>
    </row>
    <row r="4" spans="1:2">
      <c r="A4" s="3" t="s">
        <v>302</v>
      </c>
      <c r="B4"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5" t="s">
        <v>83</v>
      </c>
    </row>
    <row r="4" spans="1:5">
      <c r="A4" s="3" t="s">
        <v>84</v>
      </c>
      <c r="B4" s="6" t="n">
        <v>65588</v>
      </c>
      <c r="C4" s="6" t="n">
        <v>54923</v>
      </c>
      <c r="D4" s="6" t="n">
        <v>124326</v>
      </c>
      <c r="E4" s="6" t="n">
        <v>109723</v>
      </c>
    </row>
    <row r="5" spans="1:5">
      <c r="A5" s="5" t="s">
        <v>85</v>
      </c>
    </row>
    <row r="6" spans="1:5">
      <c r="A6" s="3" t="s">
        <v>86</v>
      </c>
      <c r="B6" s="4" t="n">
        <v>59756</v>
      </c>
      <c r="C6" s="4" t="n">
        <v>49592</v>
      </c>
      <c r="D6" s="4" t="n">
        <v>114403</v>
      </c>
      <c r="E6" s="4" t="n">
        <v>99245</v>
      </c>
    </row>
    <row r="7" spans="1:5">
      <c r="A7" s="3" t="s">
        <v>87</v>
      </c>
      <c r="B7" s="4" t="n">
        <v>1778</v>
      </c>
      <c r="C7" s="4" t="n">
        <v>1472</v>
      </c>
      <c r="D7" s="4" t="n">
        <v>2933</v>
      </c>
      <c r="E7" s="4" t="n">
        <v>2376</v>
      </c>
    </row>
    <row r="8" spans="1:5">
      <c r="A8" s="3" t="s">
        <v>88</v>
      </c>
      <c r="B8" s="4" t="n">
        <v>5616</v>
      </c>
      <c r="C8" s="4" t="n">
        <v>5677</v>
      </c>
      <c r="D8" s="4" t="n">
        <v>11166</v>
      </c>
      <c r="E8" s="4" t="n">
        <v>11104</v>
      </c>
    </row>
    <row r="9" spans="1:5">
      <c r="A9" s="3" t="s">
        <v>89</v>
      </c>
      <c r="B9" s="4" t="n">
        <v>3475</v>
      </c>
      <c r="C9" s="4" t="n">
        <v>2800</v>
      </c>
      <c r="D9" s="4" t="n">
        <v>6217</v>
      </c>
      <c r="E9" s="4" t="n">
        <v>5496</v>
      </c>
    </row>
    <row r="10" spans="1:5">
      <c r="A10" s="3" t="s">
        <v>90</v>
      </c>
      <c r="B10" s="4" t="n">
        <v>-6884</v>
      </c>
      <c r="C10" s="4" t="n">
        <v>-3496</v>
      </c>
      <c r="D10" s="4" t="n">
        <v>-6662</v>
      </c>
      <c r="E10" s="4" t="n">
        <v>-6434</v>
      </c>
    </row>
    <row r="11" spans="1:5">
      <c r="A11" s="3" t="s">
        <v>91</v>
      </c>
      <c r="B11" s="4" t="n">
        <v>63741</v>
      </c>
      <c r="C11" s="4" t="n">
        <v>56045</v>
      </c>
      <c r="D11" s="4" t="n">
        <v>128057</v>
      </c>
      <c r="E11" s="4" t="n">
        <v>111787</v>
      </c>
    </row>
    <row r="12" spans="1:5">
      <c r="A12" s="3" t="s">
        <v>92</v>
      </c>
      <c r="B12" s="4" t="n">
        <v>1847</v>
      </c>
      <c r="C12" s="4" t="n">
        <v>-1122</v>
      </c>
      <c r="D12" s="4" t="n">
        <v>-3731</v>
      </c>
      <c r="E12" s="4" t="n">
        <v>-2064</v>
      </c>
    </row>
    <row r="13" spans="1:5">
      <c r="A13" s="5" t="s">
        <v>93</v>
      </c>
    </row>
    <row r="14" spans="1:5">
      <c r="A14" s="3" t="s">
        <v>94</v>
      </c>
      <c r="B14" s="4" t="n">
        <v>-1735</v>
      </c>
      <c r="C14" s="4" t="n">
        <v>-1913</v>
      </c>
      <c r="D14" s="4" t="n">
        <v>-3436</v>
      </c>
      <c r="E14" s="4" t="n">
        <v>-3798</v>
      </c>
    </row>
    <row r="15" spans="1:5">
      <c r="A15" s="3" t="s">
        <v>95</v>
      </c>
      <c r="B15" s="3" t="s">
        <v>39</v>
      </c>
      <c r="C15" s="3" t="s">
        <v>39</v>
      </c>
      <c r="D15" s="3" t="s">
        <v>39</v>
      </c>
      <c r="E15" s="4" t="n">
        <v>6</v>
      </c>
    </row>
    <row r="16" spans="1:5">
      <c r="A16" s="3" t="s">
        <v>96</v>
      </c>
      <c r="B16" s="4" t="n">
        <v>-1735</v>
      </c>
      <c r="C16" s="4" t="n">
        <v>-1913</v>
      </c>
      <c r="D16" s="4" t="n">
        <v>-3436</v>
      </c>
      <c r="E16" s="4" t="n">
        <v>-3792</v>
      </c>
    </row>
    <row r="17" spans="1:5">
      <c r="A17" s="3" t="s">
        <v>97</v>
      </c>
      <c r="B17" s="4" t="n">
        <v>112</v>
      </c>
      <c r="C17" s="4" t="n">
        <v>-3035</v>
      </c>
      <c r="D17" s="4" t="n">
        <v>-7167</v>
      </c>
      <c r="E17" s="4" t="n">
        <v>-5856</v>
      </c>
    </row>
    <row r="18" spans="1:5">
      <c r="A18" s="3" t="s">
        <v>98</v>
      </c>
      <c r="B18" s="3" t="s">
        <v>39</v>
      </c>
      <c r="C18" s="3" t="s">
        <v>39</v>
      </c>
      <c r="D18" s="3" t="s">
        <v>39</v>
      </c>
      <c r="E18" s="3" t="s">
        <v>39</v>
      </c>
    </row>
    <row r="19" spans="1:5">
      <c r="A19" s="3" t="s">
        <v>99</v>
      </c>
      <c r="B19" s="4" t="n">
        <v>112</v>
      </c>
      <c r="C19" s="4" t="n">
        <v>-3035</v>
      </c>
      <c r="D19" s="4" t="n">
        <v>-7167</v>
      </c>
      <c r="E19" s="4" t="n">
        <v>-5856</v>
      </c>
    </row>
    <row r="20" spans="1:5">
      <c r="A20" s="5" t="s">
        <v>100</v>
      </c>
    </row>
    <row r="21" spans="1:5">
      <c r="A21" s="3" t="s">
        <v>101</v>
      </c>
      <c r="B21" s="3" t="s">
        <v>39</v>
      </c>
      <c r="C21" s="4" t="n">
        <v>198</v>
      </c>
      <c r="D21" s="3" t="s">
        <v>39</v>
      </c>
      <c r="E21" s="4" t="n">
        <v>4380</v>
      </c>
    </row>
    <row r="22" spans="1:5">
      <c r="A22" s="3" t="s">
        <v>102</v>
      </c>
      <c r="B22" s="3" t="s">
        <v>39</v>
      </c>
      <c r="C22" s="4" t="n">
        <v>-3977</v>
      </c>
      <c r="D22" s="3" t="s">
        <v>39</v>
      </c>
      <c r="E22" s="4" t="n">
        <v>-6621</v>
      </c>
    </row>
    <row r="23" spans="1:5">
      <c r="A23" s="3" t="s">
        <v>103</v>
      </c>
      <c r="B23" s="3" t="s">
        <v>39</v>
      </c>
      <c r="C23" s="4" t="n">
        <v>-3779</v>
      </c>
      <c r="D23" s="3" t="s">
        <v>39</v>
      </c>
      <c r="E23" s="4" t="n">
        <v>-2241</v>
      </c>
    </row>
    <row r="24" spans="1:5">
      <c r="A24" s="3" t="s">
        <v>104</v>
      </c>
      <c r="B24" s="4" t="n">
        <v>112</v>
      </c>
      <c r="C24" s="4" t="n">
        <v>-6814</v>
      </c>
      <c r="D24" s="4" t="n">
        <v>-7167</v>
      </c>
      <c r="E24" s="4" t="n">
        <v>-8097</v>
      </c>
    </row>
    <row r="25" spans="1:5">
      <c r="A25" s="3" t="s">
        <v>105</v>
      </c>
    </row>
    <row r="26" spans="1:5">
      <c r="A26" s="5" t="s">
        <v>93</v>
      </c>
    </row>
    <row r="27" spans="1:5">
      <c r="A27" s="3" t="s">
        <v>99</v>
      </c>
      <c r="B27" s="4" t="n">
        <v>-1</v>
      </c>
      <c r="C27" s="4" t="n">
        <v>-14</v>
      </c>
      <c r="D27" s="4" t="n">
        <v>-32</v>
      </c>
      <c r="E27" s="4" t="n">
        <v>-27</v>
      </c>
    </row>
    <row r="28" spans="1:5">
      <c r="A28" s="3" t="s">
        <v>106</v>
      </c>
    </row>
    <row r="29" spans="1:5">
      <c r="A29" s="5" t="s">
        <v>93</v>
      </c>
    </row>
    <row r="30" spans="1:5">
      <c r="A30" s="3" t="s">
        <v>99</v>
      </c>
      <c r="B30" s="6" t="n">
        <v>-172</v>
      </c>
      <c r="C30" s="6" t="n">
        <v>-3061</v>
      </c>
      <c r="D30" s="6" t="n">
        <v>-7114</v>
      </c>
      <c r="E30" s="6" t="n">
        <v>-5917</v>
      </c>
    </row>
    <row r="31" spans="1:5">
      <c r="A31" s="5" t="s">
        <v>107</v>
      </c>
    </row>
    <row r="32" spans="1:5">
      <c r="A32" s="3" t="s">
        <v>108</v>
      </c>
      <c r="B32" s="7" t="n">
        <v>-0.01</v>
      </c>
      <c r="C32" s="7" t="n">
        <v>-0.23</v>
      </c>
      <c r="D32" s="7" t="n">
        <v>-0.54</v>
      </c>
      <c r="E32" s="7" t="n">
        <v>-0.45</v>
      </c>
    </row>
    <row r="33" spans="1:5">
      <c r="A33" s="5" t="s">
        <v>109</v>
      </c>
    </row>
    <row r="34" spans="1:5">
      <c r="A34" s="3" t="s">
        <v>110</v>
      </c>
      <c r="B34" s="7" t="n">
        <v>-0.01</v>
      </c>
      <c r="C34" s="7" t="n">
        <v>-0.23</v>
      </c>
      <c r="D34" s="7" t="n">
        <v>-0.54</v>
      </c>
      <c r="E34" s="7" t="n">
        <v>-0.45</v>
      </c>
    </row>
    <row r="35" spans="1:5">
      <c r="A35" s="5" t="s">
        <v>111</v>
      </c>
    </row>
    <row r="36" spans="1:5">
      <c r="A36" s="3" t="s">
        <v>112</v>
      </c>
      <c r="B36" s="4" t="n">
        <v>13098000</v>
      </c>
      <c r="C36" s="4" t="n">
        <v>13055000</v>
      </c>
      <c r="D36" s="4" t="n">
        <v>13098000</v>
      </c>
      <c r="E36" s="4" t="n">
        <v>13009000</v>
      </c>
    </row>
    <row r="37" spans="1:5">
      <c r="A37" s="5" t="s">
        <v>113</v>
      </c>
    </row>
    <row r="38" spans="1:5">
      <c r="A38" s="3" t="s">
        <v>114</v>
      </c>
      <c r="B38" s="4" t="n">
        <v>13098000</v>
      </c>
      <c r="C38" s="4" t="n">
        <v>13055000</v>
      </c>
      <c r="D38" s="4" t="n">
        <v>13098000</v>
      </c>
      <c r="E38" s="4" t="n">
        <v>13009000</v>
      </c>
    </row>
    <row r="39" spans="1:5">
      <c r="A39" s="3" t="s">
        <v>115</v>
      </c>
    </row>
    <row r="40" spans="1:5">
      <c r="A40" s="5" t="s">
        <v>93</v>
      </c>
    </row>
    <row r="41" spans="1:5">
      <c r="A41" s="3" t="s">
        <v>99</v>
      </c>
      <c r="B41" s="6" t="n">
        <v>-15</v>
      </c>
      <c r="C41" s="6" t="n">
        <v>-269</v>
      </c>
      <c r="D41" s="6" t="n">
        <v>-621</v>
      </c>
      <c r="E41" s="6" t="n">
        <v>-521</v>
      </c>
    </row>
    <row r="42" spans="1:5">
      <c r="A42" s="5" t="s">
        <v>107</v>
      </c>
    </row>
    <row r="43" spans="1:5">
      <c r="A43" s="3" t="s">
        <v>108</v>
      </c>
      <c r="B43" s="7" t="n">
        <v>-0.01</v>
      </c>
      <c r="C43" s="7" t="n">
        <v>-0.23</v>
      </c>
      <c r="D43" s="7" t="n">
        <v>-0.54</v>
      </c>
      <c r="E43" s="7" t="n">
        <v>-0.45</v>
      </c>
    </row>
    <row r="44" spans="1:5">
      <c r="A44" s="5" t="s">
        <v>109</v>
      </c>
    </row>
    <row r="45" spans="1:5">
      <c r="A45" s="3" t="s">
        <v>110</v>
      </c>
      <c r="B45" s="7" t="n">
        <v>-0.01</v>
      </c>
      <c r="C45" s="7" t="n">
        <v>-0.23</v>
      </c>
      <c r="D45" s="7" t="n">
        <v>-0.54</v>
      </c>
      <c r="E45" s="7" t="n">
        <v>-0.45</v>
      </c>
    </row>
    <row r="46" spans="1:5">
      <c r="A46" s="5" t="s">
        <v>111</v>
      </c>
    </row>
    <row r="47" spans="1:5">
      <c r="A47" s="3" t="s">
        <v>112</v>
      </c>
      <c r="B47" s="4" t="n">
        <v>1143000</v>
      </c>
      <c r="C47" s="4" t="n">
        <v>1146000</v>
      </c>
      <c r="D47" s="4" t="n">
        <v>1144000</v>
      </c>
      <c r="E47" s="4" t="n">
        <v>1146000</v>
      </c>
    </row>
    <row r="48" spans="1:5">
      <c r="A48" s="5" t="s">
        <v>113</v>
      </c>
    </row>
    <row r="49" spans="1:5">
      <c r="A49" s="3" t="s">
        <v>114</v>
      </c>
      <c r="B49" s="4" t="n">
        <v>1143000</v>
      </c>
      <c r="C49" s="4" t="n">
        <v>1146000</v>
      </c>
      <c r="D49" s="4" t="n">
        <v>1144000</v>
      </c>
      <c r="E49" s="4" t="n">
        <v>1146000</v>
      </c>
    </row>
    <row r="50" spans="1:5">
      <c r="A50" s="3" t="s">
        <v>116</v>
      </c>
    </row>
    <row r="51" spans="1:5">
      <c r="A51" s="5" t="s">
        <v>93</v>
      </c>
    </row>
    <row r="52" spans="1:5">
      <c r="A52" s="3" t="s">
        <v>99</v>
      </c>
      <c r="B52" s="6" t="n">
        <v>300</v>
      </c>
      <c r="C52" s="6" t="n">
        <v>309</v>
      </c>
      <c r="D52" s="6" t="n">
        <v>600</v>
      </c>
      <c r="E52" s="6" t="n">
        <v>609</v>
      </c>
    </row>
    <row r="53" spans="1:5">
      <c r="A53" s="5" t="s">
        <v>107</v>
      </c>
    </row>
    <row r="54" spans="1:5">
      <c r="A54" s="3" t="s">
        <v>108</v>
      </c>
      <c r="B54" s="7" t="n">
        <v>0.2</v>
      </c>
      <c r="C54" s="7" t="n">
        <v>0.21</v>
      </c>
      <c r="D54" s="7" t="n">
        <v>0.4</v>
      </c>
      <c r="E54" s="7" t="n">
        <v>0.41</v>
      </c>
    </row>
    <row r="55" spans="1:5">
      <c r="A55" s="5" t="s">
        <v>109</v>
      </c>
    </row>
    <row r="56" spans="1:5">
      <c r="A56" s="3" t="s">
        <v>110</v>
      </c>
      <c r="B56" s="7" t="n">
        <v>0.2</v>
      </c>
      <c r="C56" s="7" t="n">
        <v>0.21</v>
      </c>
      <c r="D56" s="7" t="n">
        <v>0.4</v>
      </c>
      <c r="E56" s="7" t="n">
        <v>0.41</v>
      </c>
    </row>
    <row r="57" spans="1:5">
      <c r="A57" s="5" t="s">
        <v>111</v>
      </c>
    </row>
    <row r="58" spans="1:5">
      <c r="A58" s="3" t="s">
        <v>112</v>
      </c>
      <c r="B58" s="4" t="n">
        <v>1500000</v>
      </c>
      <c r="C58" s="4" t="n">
        <v>1500000</v>
      </c>
      <c r="D58" s="4" t="n">
        <v>1500000</v>
      </c>
      <c r="E58" s="4" t="n">
        <v>1500000</v>
      </c>
    </row>
    <row r="59" spans="1:5">
      <c r="A59" s="5" t="s">
        <v>113</v>
      </c>
    </row>
    <row r="60" spans="1:5">
      <c r="A60" s="3" t="s">
        <v>114</v>
      </c>
      <c r="B60" s="4" t="n">
        <v>1500000</v>
      </c>
      <c r="C60" s="4" t="n">
        <v>1500000</v>
      </c>
      <c r="D60" s="4" t="n">
        <v>1500000</v>
      </c>
      <c r="E60" s="4" t="n">
        <v>1500000</v>
      </c>
    </row>
    <row r="61" spans="1:5">
      <c r="A61" s="3" t="s">
        <v>117</v>
      </c>
    </row>
    <row r="62" spans="1:5">
      <c r="A62" s="5" t="s">
        <v>83</v>
      </c>
    </row>
    <row r="63" spans="1:5">
      <c r="A63" s="3" t="s">
        <v>84</v>
      </c>
      <c r="B63" s="6" t="n">
        <v>65092</v>
      </c>
      <c r="C63" s="6" t="n">
        <v>54245</v>
      </c>
      <c r="D63" s="6" t="n">
        <v>122955</v>
      </c>
      <c r="E63" s="6" t="n">
        <v>108517</v>
      </c>
    </row>
    <row r="64" spans="1:5">
      <c r="A64" s="3" t="s">
        <v>118</v>
      </c>
    </row>
    <row r="65" spans="1:5">
      <c r="A65" s="5" t="s">
        <v>83</v>
      </c>
    </row>
    <row r="66" spans="1:5">
      <c r="A66" s="3" t="s">
        <v>84</v>
      </c>
      <c r="B66" s="6" t="n">
        <v>496</v>
      </c>
      <c r="C66" s="6" t="n">
        <v>678</v>
      </c>
      <c r="D66" s="6" t="n">
        <v>1371</v>
      </c>
      <c r="E66" s="6" t="n">
        <v>1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04</v>
      </c>
      <c r="B1" s="2" t="s">
        <v>305</v>
      </c>
    </row>
    <row r="2" spans="1:2">
      <c r="A2" s="3" t="s">
        <v>306</v>
      </c>
    </row>
    <row r="3" spans="1:2">
      <c r="A3" s="3" t="s">
        <v>307</v>
      </c>
      <c r="B3" s="3" t="s">
        <v>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2</v>
      </c>
      <c r="C1" s="2" t="s">
        <v>82</v>
      </c>
    </row>
    <row r="2" spans="1:3">
      <c r="A2" s="5" t="s">
        <v>192</v>
      </c>
    </row>
    <row r="3" spans="1:3">
      <c r="A3" s="3" t="s">
        <v>310</v>
      </c>
      <c r="B3" s="3" t="s">
        <v>311</v>
      </c>
      <c r="C3" s="3" t="s">
        <v>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13</v>
      </c>
      <c r="B1" s="2" t="s">
        <v>314</v>
      </c>
      <c r="C1" s="2" t="s">
        <v>147</v>
      </c>
      <c r="D1" s="2" t="s">
        <v>2</v>
      </c>
      <c r="E1" s="2" t="s">
        <v>315</v>
      </c>
      <c r="F1" s="2" t="s">
        <v>316</v>
      </c>
      <c r="G1" s="2" t="s">
        <v>34</v>
      </c>
    </row>
    <row r="2" spans="1:7">
      <c r="A2" s="3" t="s">
        <v>317</v>
      </c>
      <c r="D2" s="6" t="n">
        <v>7000</v>
      </c>
      <c r="G2" s="3" t="s">
        <v>39</v>
      </c>
    </row>
    <row r="3" spans="1:7">
      <c r="A3" s="3" t="s">
        <v>318</v>
      </c>
      <c r="D3" s="6" t="n">
        <v>6900</v>
      </c>
    </row>
    <row r="4" spans="1:7">
      <c r="A4" s="3" t="s">
        <v>319</v>
      </c>
      <c r="C4" s="4" t="n">
        <v>104100</v>
      </c>
    </row>
    <row r="5" spans="1:7">
      <c r="A5" s="3" t="s">
        <v>320</v>
      </c>
      <c r="C5" s="6" t="n">
        <v>2300</v>
      </c>
    </row>
    <row r="6" spans="1:7">
      <c r="A6" s="3" t="s">
        <v>321</v>
      </c>
    </row>
    <row r="7" spans="1:7">
      <c r="A7" s="3" t="s">
        <v>322</v>
      </c>
      <c r="E7" s="4" t="n">
        <v>568794</v>
      </c>
    </row>
    <row r="8" spans="1:7">
      <c r="A8" s="3" t="s">
        <v>323</v>
      </c>
      <c r="G8" s="4" t="n">
        <v>104100</v>
      </c>
    </row>
    <row r="9" spans="1:7">
      <c r="A9" s="3" t="s">
        <v>324</v>
      </c>
    </row>
    <row r="10" spans="1:7">
      <c r="A10" s="3" t="s">
        <v>325</v>
      </c>
      <c r="F10" s="6" t="n">
        <v>7000</v>
      </c>
    </row>
    <row r="11" spans="1:7">
      <c r="A11" s="3" t="s">
        <v>326</v>
      </c>
    </row>
    <row r="12" spans="1:7">
      <c r="A12" s="3" t="s">
        <v>327</v>
      </c>
      <c r="B12" s="6" t="n">
        <v>4200</v>
      </c>
    </row>
    <row r="13" spans="1:7">
      <c r="A13" s="3" t="s">
        <v>328</v>
      </c>
      <c r="B13" s="6" t="n">
        <v>2800</v>
      </c>
    </row>
    <row r="14" spans="1:7">
      <c r="A14" s="3" t="s">
        <v>329</v>
      </c>
      <c r="B14" s="3"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4</v>
      </c>
    </row>
    <row r="2" spans="1:3">
      <c r="A2" s="5" t="s">
        <v>195</v>
      </c>
    </row>
    <row r="3" spans="1:3">
      <c r="A3" s="3" t="s">
        <v>332</v>
      </c>
      <c r="B3" s="6" t="n">
        <v>1142</v>
      </c>
      <c r="C3" s="6" t="n">
        <v>971</v>
      </c>
    </row>
    <row r="4" spans="1:3">
      <c r="A4" s="3" t="s">
        <v>333</v>
      </c>
      <c r="B4" s="4" t="n">
        <v>2151</v>
      </c>
      <c r="C4" s="4" t="n">
        <v>1397</v>
      </c>
    </row>
    <row r="5" spans="1:3">
      <c r="A5" s="3" t="s">
        <v>334</v>
      </c>
      <c r="B5" s="4" t="n">
        <v>99</v>
      </c>
      <c r="C5" s="4" t="n">
        <v>92</v>
      </c>
    </row>
    <row r="6" spans="1:3">
      <c r="A6" s="3" t="s">
        <v>335</v>
      </c>
      <c r="B6" s="4" t="n">
        <v>306</v>
      </c>
      <c r="C6" s="4" t="n">
        <v>306</v>
      </c>
    </row>
    <row r="7" spans="1:3">
      <c r="A7" s="3" t="s">
        <v>336</v>
      </c>
      <c r="B7" s="6" t="n">
        <v>3698</v>
      </c>
      <c r="C7" s="6" t="n">
        <v>27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4</v>
      </c>
    </row>
    <row r="3" spans="1:3">
      <c r="A3" s="5" t="s">
        <v>338</v>
      </c>
    </row>
    <row r="4" spans="1:3">
      <c r="A4" s="3" t="s">
        <v>126</v>
      </c>
      <c r="B4" s="6" t="n">
        <v>452998</v>
      </c>
      <c r="C4" s="6" t="n">
        <v>450888</v>
      </c>
    </row>
    <row r="5" spans="1:3">
      <c r="A5" s="3" t="s">
        <v>47</v>
      </c>
      <c r="B5" s="4" t="n">
        <v>-287855</v>
      </c>
      <c r="C5" s="4" t="n">
        <v>-277029</v>
      </c>
    </row>
    <row r="6" spans="1:3">
      <c r="A6" s="3" t="s">
        <v>339</v>
      </c>
      <c r="B6" s="4" t="n">
        <v>165143</v>
      </c>
      <c r="C6" s="4" t="n">
        <v>173859</v>
      </c>
    </row>
    <row r="7" spans="1:3">
      <c r="A7" s="3" t="s">
        <v>340</v>
      </c>
    </row>
    <row r="8" spans="1:3">
      <c r="A8" s="5" t="s">
        <v>338</v>
      </c>
    </row>
    <row r="9" spans="1:3">
      <c r="A9" s="3" t="s">
        <v>126</v>
      </c>
      <c r="B9" s="6" t="n">
        <v>311197</v>
      </c>
      <c r="C9" s="4" t="n">
        <v>307300</v>
      </c>
    </row>
    <row r="10" spans="1:3">
      <c r="A10" s="3" t="s">
        <v>341</v>
      </c>
    </row>
    <row r="11" spans="1:3">
      <c r="A11" s="5" t="s">
        <v>338</v>
      </c>
    </row>
    <row r="12" spans="1:3">
      <c r="A12" s="3" t="s">
        <v>342</v>
      </c>
      <c r="B12" s="3" t="s">
        <v>343</v>
      </c>
    </row>
    <row r="13" spans="1:3">
      <c r="A13" s="3" t="s">
        <v>344</v>
      </c>
    </row>
    <row r="14" spans="1:3">
      <c r="A14" s="5" t="s">
        <v>338</v>
      </c>
    </row>
    <row r="15" spans="1:3">
      <c r="A15" s="3" t="s">
        <v>342</v>
      </c>
      <c r="B15" s="3" t="s">
        <v>345</v>
      </c>
    </row>
    <row r="16" spans="1:3">
      <c r="A16" s="3" t="s">
        <v>346</v>
      </c>
    </row>
    <row r="17" spans="1:3">
      <c r="A17" s="5" t="s">
        <v>338</v>
      </c>
    </row>
    <row r="18" spans="1:3">
      <c r="A18" s="3" t="s">
        <v>126</v>
      </c>
      <c r="B18" s="6" t="n">
        <v>64757</v>
      </c>
      <c r="C18" s="4" t="n">
        <v>63681</v>
      </c>
    </row>
    <row r="19" spans="1:3">
      <c r="A19" s="3" t="s">
        <v>347</v>
      </c>
    </row>
    <row r="20" spans="1:3">
      <c r="A20" s="5" t="s">
        <v>338</v>
      </c>
    </row>
    <row r="21" spans="1:3">
      <c r="A21" s="3" t="s">
        <v>342</v>
      </c>
      <c r="B21" s="3" t="s">
        <v>348</v>
      </c>
    </row>
    <row r="22" spans="1:3">
      <c r="A22" s="3" t="s">
        <v>349</v>
      </c>
    </row>
    <row r="23" spans="1:3">
      <c r="A23" s="5" t="s">
        <v>338</v>
      </c>
    </row>
    <row r="24" spans="1:3">
      <c r="A24" s="3" t="s">
        <v>342</v>
      </c>
      <c r="B24" s="3" t="s">
        <v>350</v>
      </c>
    </row>
    <row r="25" spans="1:3">
      <c r="A25" s="3" t="s">
        <v>351</v>
      </c>
    </row>
    <row r="26" spans="1:3">
      <c r="A26" s="5" t="s">
        <v>338</v>
      </c>
    </row>
    <row r="27" spans="1:3">
      <c r="A27" s="3" t="s">
        <v>126</v>
      </c>
      <c r="B27" s="6" t="n">
        <v>63461</v>
      </c>
      <c r="C27" s="4" t="n">
        <v>63527</v>
      </c>
    </row>
    <row r="28" spans="1:3">
      <c r="A28" s="3" t="s">
        <v>352</v>
      </c>
    </row>
    <row r="29" spans="1:3">
      <c r="A29" s="5" t="s">
        <v>338</v>
      </c>
    </row>
    <row r="30" spans="1:3">
      <c r="A30" s="3" t="s">
        <v>342</v>
      </c>
      <c r="B30" s="3" t="s">
        <v>348</v>
      </c>
    </row>
    <row r="31" spans="1:3">
      <c r="A31" s="3" t="s">
        <v>353</v>
      </c>
    </row>
    <row r="32" spans="1:3">
      <c r="A32" s="5" t="s">
        <v>338</v>
      </c>
    </row>
    <row r="33" spans="1:3">
      <c r="A33" s="3" t="s">
        <v>342</v>
      </c>
      <c r="B33" s="3" t="s">
        <v>350</v>
      </c>
    </row>
    <row r="34" spans="1:3">
      <c r="A34" s="3" t="s">
        <v>354</v>
      </c>
    </row>
    <row r="35" spans="1:3">
      <c r="A35" s="5" t="s">
        <v>338</v>
      </c>
    </row>
    <row r="36" spans="1:3">
      <c r="A36" s="3" t="s">
        <v>126</v>
      </c>
      <c r="B36" s="6" t="n">
        <v>10416</v>
      </c>
      <c r="C36" s="4" t="n">
        <v>13181</v>
      </c>
    </row>
    <row r="37" spans="1:3">
      <c r="A37" s="3" t="s">
        <v>355</v>
      </c>
    </row>
    <row r="38" spans="1:3">
      <c r="A38" s="5" t="s">
        <v>338</v>
      </c>
    </row>
    <row r="39" spans="1:3">
      <c r="A39" s="3" t="s">
        <v>126</v>
      </c>
      <c r="B39" s="6" t="n">
        <v>3167</v>
      </c>
      <c r="C39" s="6" t="n">
        <v>31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1</v>
      </c>
      <c r="D1" s="2" t="s">
        <v>1</v>
      </c>
    </row>
    <row r="2" spans="1:5">
      <c r="B2" s="2" t="s">
        <v>2</v>
      </c>
      <c r="C2" s="2" t="s">
        <v>82</v>
      </c>
      <c r="D2" s="2" t="s">
        <v>2</v>
      </c>
      <c r="E2" s="2" t="s">
        <v>82</v>
      </c>
    </row>
    <row r="3" spans="1:5">
      <c r="A3" s="5" t="s">
        <v>338</v>
      </c>
    </row>
    <row r="4" spans="1:5">
      <c r="A4" s="3" t="s">
        <v>357</v>
      </c>
      <c r="B4" s="6" t="n">
        <v>5616</v>
      </c>
      <c r="C4" s="6" t="n">
        <v>5677</v>
      </c>
      <c r="D4" s="6" t="n">
        <v>11166</v>
      </c>
      <c r="E4" s="6" t="n">
        <v>11104</v>
      </c>
    </row>
    <row r="5" spans="1:5">
      <c r="A5" s="3" t="s">
        <v>340</v>
      </c>
    </row>
    <row r="6" spans="1:5">
      <c r="A6" s="5" t="s">
        <v>338</v>
      </c>
    </row>
    <row r="7" spans="1:5">
      <c r="A7" s="3" t="s">
        <v>357</v>
      </c>
      <c r="B7" s="4" t="n">
        <v>4216</v>
      </c>
      <c r="C7" s="4" t="n">
        <v>4244</v>
      </c>
      <c r="D7" s="4" t="n">
        <v>8380</v>
      </c>
      <c r="E7" s="4" t="n">
        <v>8331</v>
      </c>
    </row>
    <row r="8" spans="1:5">
      <c r="A8" s="3" t="s">
        <v>351</v>
      </c>
    </row>
    <row r="9" spans="1:5">
      <c r="A9" s="5" t="s">
        <v>338</v>
      </c>
    </row>
    <row r="10" spans="1:5">
      <c r="A10" s="3" t="s">
        <v>357</v>
      </c>
      <c r="B10" s="4" t="n">
        <v>482</v>
      </c>
      <c r="C10" s="4" t="n">
        <v>481</v>
      </c>
      <c r="D10" s="4" t="n">
        <v>948</v>
      </c>
      <c r="E10" s="4" t="n">
        <v>953</v>
      </c>
    </row>
    <row r="11" spans="1:5">
      <c r="A11" s="3" t="s">
        <v>346</v>
      </c>
    </row>
    <row r="12" spans="1:5">
      <c r="A12" s="5" t="s">
        <v>338</v>
      </c>
    </row>
    <row r="13" spans="1:5">
      <c r="A13" s="3" t="s">
        <v>357</v>
      </c>
      <c r="B13" s="4" t="n">
        <v>843</v>
      </c>
      <c r="C13" s="4" t="n">
        <v>821</v>
      </c>
      <c r="D13" s="4" t="n">
        <v>1687</v>
      </c>
      <c r="E13" s="4" t="n">
        <v>1570</v>
      </c>
    </row>
    <row r="14" spans="1:5">
      <c r="A14" s="3" t="s">
        <v>358</v>
      </c>
    </row>
    <row r="15" spans="1:5">
      <c r="A15" s="5" t="s">
        <v>338</v>
      </c>
    </row>
    <row r="16" spans="1:5">
      <c r="A16" s="3" t="s">
        <v>357</v>
      </c>
      <c r="B16" s="6" t="n">
        <v>75</v>
      </c>
      <c r="C16" s="6" t="n">
        <v>131</v>
      </c>
      <c r="D16" s="6" t="n">
        <v>151</v>
      </c>
      <c r="E16" s="6" t="n">
        <v>2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5" t="s">
        <v>201</v>
      </c>
    </row>
    <row r="4" spans="1:2">
      <c r="A4" s="3" t="s">
        <v>360</v>
      </c>
      <c r="B4" s="3"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5" t="s">
        <v>201</v>
      </c>
    </row>
    <row r="3" spans="1:3">
      <c r="A3" s="3" t="s">
        <v>363</v>
      </c>
      <c r="B3" s="6" t="n">
        <v>12759</v>
      </c>
      <c r="C3" s="3" t="s">
        <v>39</v>
      </c>
    </row>
    <row r="4" spans="1:3">
      <c r="A4" s="3" t="s">
        <v>364</v>
      </c>
      <c r="B4" s="4" t="n">
        <v>3211</v>
      </c>
      <c r="C4" s="3" t="s">
        <v>39</v>
      </c>
    </row>
    <row r="5" spans="1:3">
      <c r="A5" s="3" t="s">
        <v>365</v>
      </c>
      <c r="B5" s="4" t="n">
        <v>9181</v>
      </c>
      <c r="C5" s="3" t="s">
        <v>39</v>
      </c>
    </row>
    <row r="6" spans="1:3">
      <c r="A6" s="3" t="s">
        <v>366</v>
      </c>
      <c r="B6" s="4" t="n">
        <v>12392</v>
      </c>
    </row>
    <row r="7" spans="1:3">
      <c r="A7" s="3" t="s">
        <v>367</v>
      </c>
      <c r="B7" s="4" t="n">
        <v>10</v>
      </c>
    </row>
    <row r="8" spans="1:3">
      <c r="A8" s="3" t="s">
        <v>368</v>
      </c>
      <c r="B8" s="4" t="n">
        <v>-2</v>
      </c>
    </row>
    <row r="9" spans="1:3">
      <c r="A9" s="3" t="s">
        <v>369</v>
      </c>
      <c r="B9" s="4" t="n">
        <v>8</v>
      </c>
    </row>
    <row r="10" spans="1:3">
      <c r="A10" s="3" t="s">
        <v>370</v>
      </c>
      <c r="B10" s="4" t="n">
        <v>4</v>
      </c>
    </row>
    <row r="11" spans="1:3">
      <c r="A11" s="3" t="s">
        <v>371</v>
      </c>
      <c r="B11" s="4" t="n">
        <v>3</v>
      </c>
    </row>
    <row r="12" spans="1:3">
      <c r="A12" s="3" t="s">
        <v>372</v>
      </c>
      <c r="B12" s="6" t="n">
        <v>7</v>
      </c>
      <c r="C12" s="3"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373</v>
      </c>
      <c r="B1" s="2" t="s">
        <v>2</v>
      </c>
    </row>
    <row r="2" spans="1:2">
      <c r="A2" s="5" t="s">
        <v>201</v>
      </c>
    </row>
    <row r="3" spans="1:2">
      <c r="A3" s="3" t="s">
        <v>374</v>
      </c>
      <c r="B3" s="3" t="s">
        <v>375</v>
      </c>
    </row>
    <row r="4" spans="1:2">
      <c r="A4" s="3" t="s">
        <v>376</v>
      </c>
      <c r="B4" s="3" t="s">
        <v>375</v>
      </c>
    </row>
    <row r="5" spans="1:2">
      <c r="A5" s="3" t="s">
        <v>377</v>
      </c>
      <c r="B5" s="3" t="s">
        <v>378</v>
      </c>
    </row>
    <row r="6" spans="1:2">
      <c r="A6" s="3" t="s">
        <v>379</v>
      </c>
      <c r="B6" s="3" t="s">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81</v>
      </c>
      <c r="C1" s="2" t="s">
        <v>1</v>
      </c>
    </row>
    <row r="2" spans="1:4">
      <c r="B2" s="2" t="s">
        <v>2</v>
      </c>
      <c r="C2" s="2" t="s">
        <v>2</v>
      </c>
      <c r="D2" s="2" t="s">
        <v>82</v>
      </c>
    </row>
    <row r="3" spans="1:4">
      <c r="A3" s="5" t="s">
        <v>201</v>
      </c>
    </row>
    <row r="4" spans="1:4">
      <c r="A4" s="3" t="s">
        <v>382</v>
      </c>
      <c r="C4" s="6" t="n">
        <v>1950</v>
      </c>
    </row>
    <row r="5" spans="1:4">
      <c r="A5" s="3" t="s">
        <v>383</v>
      </c>
      <c r="B5" s="3" t="s">
        <v>39</v>
      </c>
      <c r="C5" s="3" t="s">
        <v>39</v>
      </c>
    </row>
    <row r="6" spans="1:4">
      <c r="A6" s="3" t="s">
        <v>384</v>
      </c>
      <c r="C6" s="4" t="n">
        <v>2</v>
      </c>
      <c r="D6" s="3" t="s">
        <v>39</v>
      </c>
    </row>
    <row r="7" spans="1:4">
      <c r="A7" s="3" t="s">
        <v>385</v>
      </c>
      <c r="C7" s="4" t="n">
        <v>13896</v>
      </c>
    </row>
    <row r="8" spans="1:4">
      <c r="A8" s="3" t="s">
        <v>386</v>
      </c>
      <c r="C8" s="6" t="n">
        <v>1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41"/>
    <col customWidth="1" max="3" min="3" width="47"/>
    <col customWidth="1" max="4" min="4" width="33"/>
    <col customWidth="1" max="5" min="5" width="35"/>
    <col customWidth="1" max="6" min="6" width="55"/>
    <col customWidth="1" max="7" min="7" width="15"/>
    <col customWidth="1" max="8" min="8" width="11"/>
  </cols>
  <sheetData>
    <row r="1" spans="1:8">
      <c r="A1" s="1" t="s">
        <v>119</v>
      </c>
      <c r="B1" s="2" t="s">
        <v>120</v>
      </c>
      <c r="C1" s="2" t="s">
        <v>121</v>
      </c>
      <c r="D1" s="2" t="s">
        <v>122</v>
      </c>
      <c r="E1" s="2" t="s">
        <v>123</v>
      </c>
      <c r="F1" s="2" t="s">
        <v>124</v>
      </c>
      <c r="G1" s="2" t="s">
        <v>125</v>
      </c>
      <c r="H1" s="2" t="s">
        <v>126</v>
      </c>
    </row>
    <row r="2" spans="1:8">
      <c r="A2" s="3" t="s">
        <v>127</v>
      </c>
      <c r="B2" s="6" t="n">
        <v>52850</v>
      </c>
      <c r="C2" s="6" t="n">
        <v>77383</v>
      </c>
      <c r="D2" s="6" t="n">
        <v>8855</v>
      </c>
      <c r="E2" s="6" t="n">
        <v>15000</v>
      </c>
      <c r="F2" s="6" t="n">
        <v>4220</v>
      </c>
      <c r="G2" s="6" t="n">
        <v>-2862</v>
      </c>
      <c r="H2" s="6" t="n">
        <v>155446</v>
      </c>
    </row>
    <row r="3" spans="1:8">
      <c r="A3" s="3" t="s">
        <v>128</v>
      </c>
      <c r="B3" s="4" t="n">
        <v>12994000</v>
      </c>
      <c r="C3" s="4" t="n">
        <v>1146000</v>
      </c>
    </row>
    <row r="4" spans="1:8">
      <c r="A4" s="3" t="s">
        <v>129</v>
      </c>
      <c r="B4" s="6" t="n">
        <v>-2856</v>
      </c>
      <c r="C4" s="6" t="n">
        <v>-252</v>
      </c>
      <c r="D4" s="4" t="n">
        <v>-13</v>
      </c>
      <c r="E4" s="4" t="n">
        <v>300</v>
      </c>
      <c r="F4" s="3" t="s">
        <v>39</v>
      </c>
      <c r="G4" s="3" t="s">
        <v>39</v>
      </c>
      <c r="H4" s="4" t="n">
        <v>-2821</v>
      </c>
    </row>
    <row r="5" spans="1:8">
      <c r="A5" s="3" t="s">
        <v>130</v>
      </c>
      <c r="B5" s="3" t="s">
        <v>39</v>
      </c>
      <c r="C5" s="3" t="s">
        <v>39</v>
      </c>
      <c r="D5" s="3" t="s">
        <v>39</v>
      </c>
      <c r="E5" s="4" t="n">
        <v>-300</v>
      </c>
      <c r="F5" s="3" t="s">
        <v>39</v>
      </c>
      <c r="G5" s="3" t="s">
        <v>39</v>
      </c>
      <c r="H5" s="4" t="n">
        <v>-300</v>
      </c>
    </row>
    <row r="6" spans="1:8">
      <c r="A6" s="3" t="s">
        <v>131</v>
      </c>
      <c r="B6" s="3" t="s">
        <v>39</v>
      </c>
      <c r="C6" s="3" t="s">
        <v>39</v>
      </c>
      <c r="D6" s="3" t="s">
        <v>39</v>
      </c>
      <c r="E6" s="3" t="s">
        <v>39</v>
      </c>
      <c r="F6" s="4" t="n">
        <v>-2644</v>
      </c>
      <c r="G6" s="3" t="s">
        <v>39</v>
      </c>
      <c r="H6" s="4" t="n">
        <v>-2644</v>
      </c>
    </row>
    <row r="7" spans="1:8">
      <c r="A7" s="3" t="s">
        <v>132</v>
      </c>
      <c r="B7" s="3" t="s">
        <v>39</v>
      </c>
      <c r="C7" s="3" t="s">
        <v>39</v>
      </c>
      <c r="D7" s="3" t="s">
        <v>39</v>
      </c>
      <c r="E7" s="3" t="s">
        <v>39</v>
      </c>
      <c r="F7" s="4" t="n">
        <v>4182</v>
      </c>
      <c r="G7" s="3" t="s">
        <v>39</v>
      </c>
      <c r="H7" s="4" t="n">
        <v>4182</v>
      </c>
    </row>
    <row r="8" spans="1:8">
      <c r="A8" s="3" t="s">
        <v>133</v>
      </c>
      <c r="B8" s="6" t="n">
        <v>49994</v>
      </c>
      <c r="C8" s="6" t="n">
        <v>77131</v>
      </c>
      <c r="D8" s="4" t="n">
        <v>8842</v>
      </c>
      <c r="E8" s="4" t="n">
        <v>15000</v>
      </c>
      <c r="F8" s="4" t="n">
        <v>5758</v>
      </c>
      <c r="G8" s="4" t="n">
        <v>-2862</v>
      </c>
      <c r="H8" s="4" t="n">
        <v>153863</v>
      </c>
    </row>
    <row r="9" spans="1:8">
      <c r="A9" s="3" t="s">
        <v>134</v>
      </c>
      <c r="B9" s="4" t="n">
        <v>12994000</v>
      </c>
      <c r="C9" s="4" t="n">
        <v>1146000</v>
      </c>
    </row>
    <row r="10" spans="1:8">
      <c r="A10" s="3" t="s">
        <v>127</v>
      </c>
      <c r="B10" s="6" t="n">
        <v>52850</v>
      </c>
      <c r="C10" s="6" t="n">
        <v>77383</v>
      </c>
      <c r="D10" s="4" t="n">
        <v>8855</v>
      </c>
      <c r="E10" s="4" t="n">
        <v>15000</v>
      </c>
      <c r="F10" s="4" t="n">
        <v>4220</v>
      </c>
      <c r="G10" s="4" t="n">
        <v>-2862</v>
      </c>
      <c r="H10" s="4" t="n">
        <v>155446</v>
      </c>
    </row>
    <row r="11" spans="1:8">
      <c r="A11" s="3" t="s">
        <v>128</v>
      </c>
      <c r="B11" s="4" t="n">
        <v>12994000</v>
      </c>
      <c r="C11" s="4" t="n">
        <v>1146000</v>
      </c>
    </row>
    <row r="12" spans="1:8">
      <c r="A12" s="3" t="s">
        <v>129</v>
      </c>
      <c r="H12" s="4" t="n">
        <v>-5856</v>
      </c>
    </row>
    <row r="13" spans="1:8">
      <c r="A13" s="3" t="s">
        <v>131</v>
      </c>
      <c r="H13" s="4" t="n">
        <v>-6621</v>
      </c>
    </row>
    <row r="14" spans="1:8">
      <c r="A14" s="3" t="s">
        <v>132</v>
      </c>
      <c r="H14" s="4" t="n">
        <v>4380</v>
      </c>
    </row>
    <row r="15" spans="1:8">
      <c r="A15" s="3" t="s">
        <v>135</v>
      </c>
      <c r="B15" s="6" t="n">
        <v>47163</v>
      </c>
      <c r="C15" s="6" t="n">
        <v>76862</v>
      </c>
      <c r="D15" s="4" t="n">
        <v>8828</v>
      </c>
      <c r="E15" s="4" t="n">
        <v>15000</v>
      </c>
      <c r="F15" s="4" t="n">
        <v>1979</v>
      </c>
      <c r="G15" s="4" t="n">
        <v>-2862</v>
      </c>
      <c r="H15" s="4" t="n">
        <v>146970</v>
      </c>
    </row>
    <row r="16" spans="1:8">
      <c r="A16" s="3" t="s">
        <v>136</v>
      </c>
      <c r="B16" s="4" t="n">
        <v>13098000</v>
      </c>
      <c r="C16" s="4" t="n">
        <v>1146000</v>
      </c>
    </row>
    <row r="17" spans="1:8">
      <c r="A17" s="3" t="s">
        <v>133</v>
      </c>
      <c r="B17" s="6" t="n">
        <v>49994</v>
      </c>
      <c r="C17" s="6" t="n">
        <v>77131</v>
      </c>
      <c r="D17" s="4" t="n">
        <v>8842</v>
      </c>
      <c r="E17" s="4" t="n">
        <v>15000</v>
      </c>
      <c r="F17" s="4" t="n">
        <v>5758</v>
      </c>
      <c r="G17" s="4" t="n">
        <v>-2862</v>
      </c>
      <c r="H17" s="4" t="n">
        <v>153863</v>
      </c>
    </row>
    <row r="18" spans="1:8">
      <c r="A18" s="3" t="s">
        <v>134</v>
      </c>
      <c r="B18" s="4" t="n">
        <v>12994000</v>
      </c>
      <c r="C18" s="4" t="n">
        <v>1146000</v>
      </c>
    </row>
    <row r="19" spans="1:8">
      <c r="A19" s="3" t="s">
        <v>129</v>
      </c>
      <c r="B19" s="6" t="n">
        <v>-3061</v>
      </c>
      <c r="C19" s="6" t="n">
        <v>-269</v>
      </c>
      <c r="D19" s="4" t="n">
        <v>-14</v>
      </c>
      <c r="E19" s="4" t="n">
        <v>309</v>
      </c>
      <c r="F19" s="3" t="s">
        <v>39</v>
      </c>
      <c r="G19" s="3" t="s">
        <v>39</v>
      </c>
      <c r="H19" s="4" t="n">
        <v>-3035</v>
      </c>
    </row>
    <row r="20" spans="1:8">
      <c r="A20" s="3" t="s">
        <v>130</v>
      </c>
      <c r="B20" s="3" t="s">
        <v>39</v>
      </c>
      <c r="C20" s="3" t="s">
        <v>39</v>
      </c>
      <c r="D20" s="3" t="s">
        <v>39</v>
      </c>
      <c r="E20" s="4" t="n">
        <v>-309</v>
      </c>
      <c r="F20" s="3" t="s">
        <v>39</v>
      </c>
      <c r="G20" s="3" t="s">
        <v>39</v>
      </c>
      <c r="H20" s="4" t="n">
        <v>-309</v>
      </c>
    </row>
    <row r="21" spans="1:8">
      <c r="A21" s="3" t="s">
        <v>131</v>
      </c>
      <c r="B21" s="3" t="s">
        <v>39</v>
      </c>
      <c r="C21" s="3" t="s">
        <v>39</v>
      </c>
      <c r="D21" s="3" t="s">
        <v>39</v>
      </c>
      <c r="E21" s="3" t="s">
        <v>39</v>
      </c>
      <c r="F21" s="4" t="n">
        <v>-3977</v>
      </c>
      <c r="G21" s="3" t="s">
        <v>39</v>
      </c>
      <c r="H21" s="4" t="n">
        <v>-3977</v>
      </c>
    </row>
    <row r="22" spans="1:8">
      <c r="A22" s="3" t="s">
        <v>132</v>
      </c>
      <c r="B22" s="3" t="s">
        <v>39</v>
      </c>
      <c r="C22" s="3" t="s">
        <v>39</v>
      </c>
      <c r="D22" s="3" t="s">
        <v>39</v>
      </c>
      <c r="E22" s="3" t="s">
        <v>39</v>
      </c>
      <c r="F22" s="4" t="n">
        <v>198</v>
      </c>
      <c r="G22" s="3" t="s">
        <v>39</v>
      </c>
      <c r="H22" s="4" t="n">
        <v>198</v>
      </c>
    </row>
    <row r="23" spans="1:8">
      <c r="A23" s="3" t="s">
        <v>137</v>
      </c>
      <c r="B23" s="6" t="n">
        <v>230</v>
      </c>
      <c r="C23" s="3" t="s">
        <v>39</v>
      </c>
      <c r="D23" s="3" t="s">
        <v>39</v>
      </c>
      <c r="E23" s="3" t="s">
        <v>39</v>
      </c>
      <c r="F23" s="3" t="s">
        <v>39</v>
      </c>
      <c r="G23" s="3" t="s">
        <v>39</v>
      </c>
      <c r="H23" s="4" t="n">
        <v>230</v>
      </c>
    </row>
    <row r="24" spans="1:8">
      <c r="A24" s="3" t="s">
        <v>138</v>
      </c>
      <c r="B24" s="4" t="n">
        <v>104000</v>
      </c>
      <c r="C24" s="3" t="s">
        <v>39</v>
      </c>
    </row>
    <row r="25" spans="1:8">
      <c r="A25" s="3" t="s">
        <v>135</v>
      </c>
      <c r="B25" s="6" t="n">
        <v>47163</v>
      </c>
      <c r="C25" s="6" t="n">
        <v>76862</v>
      </c>
      <c r="D25" s="4" t="n">
        <v>8828</v>
      </c>
      <c r="E25" s="4" t="n">
        <v>15000</v>
      </c>
      <c r="F25" s="4" t="n">
        <v>1979</v>
      </c>
      <c r="G25" s="4" t="n">
        <v>-2862</v>
      </c>
      <c r="H25" s="4" t="n">
        <v>146970</v>
      </c>
    </row>
    <row r="26" spans="1:8">
      <c r="A26" s="3" t="s">
        <v>136</v>
      </c>
      <c r="B26" s="4" t="n">
        <v>13098000</v>
      </c>
      <c r="C26" s="4" t="n">
        <v>1146000</v>
      </c>
    </row>
    <row r="27" spans="1:8">
      <c r="A27" s="3" t="s">
        <v>139</v>
      </c>
      <c r="B27" s="6" t="n">
        <v>39324</v>
      </c>
      <c r="C27" s="6" t="n">
        <v>76181</v>
      </c>
      <c r="D27" s="4" t="n">
        <v>8792</v>
      </c>
      <c r="E27" s="4" t="n">
        <v>15000</v>
      </c>
      <c r="F27" s="3" t="s">
        <v>39</v>
      </c>
      <c r="G27" s="4" t="n">
        <v>-2862</v>
      </c>
      <c r="H27" s="4" t="n">
        <v>136435</v>
      </c>
    </row>
    <row r="28" spans="1:8">
      <c r="A28" s="3" t="s">
        <v>140</v>
      </c>
      <c r="B28" s="4" t="n">
        <v>13098000</v>
      </c>
      <c r="C28" s="4" t="n">
        <v>1144000</v>
      </c>
    </row>
    <row r="29" spans="1:8">
      <c r="A29" s="3" t="s">
        <v>129</v>
      </c>
      <c r="B29" s="6" t="n">
        <v>-6941</v>
      </c>
      <c r="C29" s="6" t="n">
        <v>-606</v>
      </c>
      <c r="D29" s="4" t="n">
        <v>-32</v>
      </c>
      <c r="E29" s="4" t="n">
        <v>300</v>
      </c>
      <c r="F29" s="3" t="s">
        <v>39</v>
      </c>
      <c r="G29" s="3" t="s">
        <v>39</v>
      </c>
      <c r="H29" s="4" t="n">
        <v>-7279</v>
      </c>
    </row>
    <row r="30" spans="1:8">
      <c r="A30" s="3" t="s">
        <v>130</v>
      </c>
      <c r="B30" s="3" t="s">
        <v>39</v>
      </c>
      <c r="C30" s="3" t="s">
        <v>39</v>
      </c>
      <c r="D30" s="3" t="s">
        <v>39</v>
      </c>
      <c r="E30" s="4" t="n">
        <v>-300</v>
      </c>
      <c r="F30" s="3" t="s">
        <v>39</v>
      </c>
      <c r="G30" s="3" t="s">
        <v>39</v>
      </c>
      <c r="H30" s="4" t="n">
        <v>-300</v>
      </c>
    </row>
    <row r="31" spans="1:8">
      <c r="A31" s="3" t="s">
        <v>141</v>
      </c>
      <c r="B31" s="6" t="n">
        <v>32383</v>
      </c>
      <c r="C31" s="6" t="n">
        <v>75575</v>
      </c>
      <c r="D31" s="4" t="n">
        <v>8760</v>
      </c>
      <c r="E31" s="4" t="n">
        <v>15000</v>
      </c>
      <c r="F31" s="3" t="s">
        <v>39</v>
      </c>
      <c r="G31" s="4" t="n">
        <v>-2862</v>
      </c>
      <c r="H31" s="4" t="n">
        <v>128856</v>
      </c>
    </row>
    <row r="32" spans="1:8">
      <c r="A32" s="3" t="s">
        <v>142</v>
      </c>
      <c r="B32" s="4" t="n">
        <v>13098000</v>
      </c>
      <c r="C32" s="4" t="n">
        <v>1144000</v>
      </c>
    </row>
    <row r="33" spans="1:8">
      <c r="A33" s="3" t="s">
        <v>139</v>
      </c>
      <c r="B33" s="6" t="n">
        <v>39324</v>
      </c>
      <c r="C33" s="6" t="n">
        <v>76181</v>
      </c>
      <c r="D33" s="4" t="n">
        <v>8792</v>
      </c>
      <c r="E33" s="4" t="n">
        <v>15000</v>
      </c>
      <c r="F33" s="3" t="s">
        <v>39</v>
      </c>
      <c r="G33" s="4" t="n">
        <v>-2862</v>
      </c>
      <c r="H33" s="4" t="n">
        <v>136435</v>
      </c>
    </row>
    <row r="34" spans="1:8">
      <c r="A34" s="3" t="s">
        <v>140</v>
      </c>
      <c r="B34" s="4" t="n">
        <v>13098000</v>
      </c>
      <c r="C34" s="4" t="n">
        <v>1144000</v>
      </c>
    </row>
    <row r="35" spans="1:8">
      <c r="A35" s="3" t="s">
        <v>129</v>
      </c>
      <c r="H35" s="4" t="n">
        <v>-7167</v>
      </c>
    </row>
    <row r="36" spans="1:8">
      <c r="A36" s="3" t="s">
        <v>131</v>
      </c>
      <c r="H36" s="3" t="s">
        <v>39</v>
      </c>
    </row>
    <row r="37" spans="1:8">
      <c r="A37" s="3" t="s">
        <v>132</v>
      </c>
      <c r="H37" s="3" t="s">
        <v>39</v>
      </c>
    </row>
    <row r="38" spans="1:8">
      <c r="A38" s="3" t="s">
        <v>143</v>
      </c>
      <c r="B38" s="6" t="n">
        <v>32211</v>
      </c>
      <c r="C38" s="6" t="n">
        <v>75560</v>
      </c>
      <c r="D38" s="4" t="n">
        <v>8759</v>
      </c>
      <c r="E38" s="4" t="n">
        <v>15000</v>
      </c>
      <c r="F38" s="3" t="s">
        <v>39</v>
      </c>
      <c r="G38" s="4" t="n">
        <v>-2862</v>
      </c>
      <c r="H38" s="4" t="n">
        <v>128668</v>
      </c>
    </row>
    <row r="39" spans="1:8">
      <c r="A39" s="3" t="s">
        <v>144</v>
      </c>
      <c r="B39" s="4" t="n">
        <v>13098000</v>
      </c>
      <c r="C39" s="4" t="n">
        <v>1144000</v>
      </c>
    </row>
    <row r="40" spans="1:8">
      <c r="A40" s="3" t="s">
        <v>141</v>
      </c>
      <c r="B40" s="6" t="n">
        <v>32383</v>
      </c>
      <c r="C40" s="6" t="n">
        <v>75575</v>
      </c>
      <c r="D40" s="4" t="n">
        <v>8760</v>
      </c>
      <c r="E40" s="4" t="n">
        <v>15000</v>
      </c>
      <c r="F40" s="3" t="s">
        <v>39</v>
      </c>
      <c r="G40" s="4" t="n">
        <v>-2862</v>
      </c>
      <c r="H40" s="4" t="n">
        <v>128856</v>
      </c>
    </row>
    <row r="41" spans="1:8">
      <c r="A41" s="3" t="s">
        <v>142</v>
      </c>
      <c r="B41" s="4" t="n">
        <v>13098000</v>
      </c>
      <c r="C41" s="4" t="n">
        <v>1144000</v>
      </c>
    </row>
    <row r="42" spans="1:8">
      <c r="A42" s="3" t="s">
        <v>129</v>
      </c>
      <c r="B42" s="6" t="n">
        <v>-172</v>
      </c>
      <c r="C42" s="6" t="n">
        <v>-15</v>
      </c>
      <c r="D42" s="4" t="n">
        <v>-1</v>
      </c>
      <c r="E42" s="4" t="n">
        <v>300</v>
      </c>
      <c r="F42" s="3" t="s">
        <v>39</v>
      </c>
      <c r="G42" s="3" t="s">
        <v>39</v>
      </c>
      <c r="H42" s="4" t="n">
        <v>112</v>
      </c>
    </row>
    <row r="43" spans="1:8">
      <c r="A43" s="3" t="s">
        <v>130</v>
      </c>
      <c r="B43" s="3" t="s">
        <v>39</v>
      </c>
      <c r="C43" s="3" t="s">
        <v>39</v>
      </c>
      <c r="D43" s="3" t="s">
        <v>39</v>
      </c>
      <c r="E43" s="4" t="n">
        <v>-300</v>
      </c>
      <c r="F43" s="3" t="s">
        <v>39</v>
      </c>
      <c r="G43" s="3" t="s">
        <v>39</v>
      </c>
      <c r="H43" s="4" t="n">
        <v>-300</v>
      </c>
    </row>
    <row r="44" spans="1:8">
      <c r="A44" s="3" t="s">
        <v>131</v>
      </c>
      <c r="H44" s="3" t="s">
        <v>39</v>
      </c>
    </row>
    <row r="45" spans="1:8">
      <c r="A45" s="3" t="s">
        <v>132</v>
      </c>
      <c r="H45" s="3" t="s">
        <v>39</v>
      </c>
    </row>
    <row r="46" spans="1:8">
      <c r="A46" s="3" t="s">
        <v>143</v>
      </c>
      <c r="B46" s="6" t="n">
        <v>32211</v>
      </c>
      <c r="C46" s="6" t="n">
        <v>75560</v>
      </c>
      <c r="D46" s="6" t="n">
        <v>8759</v>
      </c>
      <c r="E46" s="6" t="n">
        <v>15000</v>
      </c>
      <c r="F46" s="3" t="s">
        <v>39</v>
      </c>
      <c r="G46" s="6" t="n">
        <v>-2862</v>
      </c>
      <c r="H46" s="6" t="n">
        <v>128668</v>
      </c>
    </row>
    <row r="47" spans="1:8">
      <c r="A47" s="3" t="s">
        <v>144</v>
      </c>
      <c r="B47" s="4" t="n">
        <v>13098000</v>
      </c>
      <c r="C47" s="4" t="n">
        <v>11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4</v>
      </c>
    </row>
    <row r="2" spans="1:3">
      <c r="A2" s="5" t="s">
        <v>201</v>
      </c>
    </row>
    <row r="3" spans="1:3">
      <c r="A3" s="3" t="s">
        <v>388</v>
      </c>
      <c r="B3" s="6" t="n">
        <v>2011</v>
      </c>
    </row>
    <row r="4" spans="1:3">
      <c r="A4" s="3" t="s">
        <v>389</v>
      </c>
      <c r="B4" s="4" t="n">
        <v>3444</v>
      </c>
    </row>
    <row r="5" spans="1:3">
      <c r="A5" s="3" t="s">
        <v>390</v>
      </c>
      <c r="B5" s="4" t="n">
        <v>2561</v>
      </c>
    </row>
    <row r="6" spans="1:3">
      <c r="A6" s="3" t="s">
        <v>391</v>
      </c>
      <c r="B6" s="4" t="n">
        <v>1031</v>
      </c>
    </row>
    <row r="7" spans="1:3">
      <c r="A7" s="3" t="s">
        <v>392</v>
      </c>
      <c r="B7" s="4" t="n">
        <v>912</v>
      </c>
    </row>
    <row r="8" spans="1:3">
      <c r="A8" s="3" t="s">
        <v>393</v>
      </c>
      <c r="B8" s="4" t="n">
        <v>2878</v>
      </c>
    </row>
    <row r="9" spans="1:3">
      <c r="A9" s="3" t="s">
        <v>394</v>
      </c>
      <c r="B9" s="4" t="n">
        <v>12837</v>
      </c>
    </row>
    <row r="10" spans="1:3">
      <c r="A10" s="3" t="s">
        <v>395</v>
      </c>
      <c r="B10" s="4" t="n">
        <v>445</v>
      </c>
    </row>
    <row r="11" spans="1:3">
      <c r="A11" s="3" t="s">
        <v>396</v>
      </c>
      <c r="B11" s="4" t="n">
        <v>12392</v>
      </c>
    </row>
    <row r="12" spans="1:3">
      <c r="A12" s="3" t="s">
        <v>397</v>
      </c>
      <c r="B12" s="4" t="n">
        <v>3</v>
      </c>
    </row>
    <row r="13" spans="1:3">
      <c r="A13" s="3" t="s">
        <v>398</v>
      </c>
      <c r="B13" s="4" t="n">
        <v>4</v>
      </c>
    </row>
    <row r="14" spans="1:3">
      <c r="A14" s="3" t="s">
        <v>399</v>
      </c>
      <c r="B14" s="3" t="s">
        <v>39</v>
      </c>
    </row>
    <row r="15" spans="1:3">
      <c r="A15" s="3" t="s">
        <v>400</v>
      </c>
      <c r="B15" s="3" t="s">
        <v>39</v>
      </c>
    </row>
    <row r="16" spans="1:3">
      <c r="A16" s="3" t="s">
        <v>401</v>
      </c>
      <c r="B16" s="3" t="s">
        <v>39</v>
      </c>
    </row>
    <row r="17" spans="1:3">
      <c r="A17" s="3" t="s">
        <v>402</v>
      </c>
      <c r="B17" s="3" t="s">
        <v>39</v>
      </c>
    </row>
    <row r="18" spans="1:3">
      <c r="A18" s="3" t="s">
        <v>403</v>
      </c>
      <c r="B18" s="4" t="n">
        <v>7</v>
      </c>
    </row>
    <row r="19" spans="1:3">
      <c r="A19" s="3" t="s">
        <v>404</v>
      </c>
      <c r="B19" s="3" t="s">
        <v>39</v>
      </c>
    </row>
    <row r="20" spans="1:3">
      <c r="A20" s="3" t="s">
        <v>405</v>
      </c>
      <c r="B20" s="6" t="n">
        <v>7</v>
      </c>
      <c r="C20" s="3"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6</v>
      </c>
      <c r="B1" s="2" t="s">
        <v>81</v>
      </c>
      <c r="C1" s="2" t="s">
        <v>1</v>
      </c>
    </row>
    <row r="2" spans="1:3">
      <c r="B2" s="2" t="s">
        <v>2</v>
      </c>
      <c r="C2" s="2" t="s">
        <v>2</v>
      </c>
    </row>
    <row r="3" spans="1:3">
      <c r="A3" s="5" t="s">
        <v>201</v>
      </c>
    </row>
    <row r="4" spans="1:3">
      <c r="A4" s="3" t="s">
        <v>407</v>
      </c>
      <c r="B4" s="6" t="n">
        <v>983</v>
      </c>
      <c r="C4" s="6" t="n">
        <v>1966</v>
      </c>
    </row>
    <row r="5" spans="1:3">
      <c r="A5" s="3" t="s">
        <v>408</v>
      </c>
      <c r="B5" s="4" t="n">
        <v>1</v>
      </c>
      <c r="C5" s="4" t="n">
        <v>2</v>
      </c>
    </row>
    <row r="6" spans="1:3">
      <c r="A6" s="3" t="s">
        <v>409</v>
      </c>
      <c r="B6" s="3" t="s">
        <v>39</v>
      </c>
      <c r="C6" s="3" t="s">
        <v>39</v>
      </c>
    </row>
    <row r="7" spans="1:3">
      <c r="A7" s="3" t="s">
        <v>410</v>
      </c>
      <c r="B7" s="6" t="n">
        <v>1</v>
      </c>
      <c r="C7"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1</v>
      </c>
      <c r="B1" s="2" t="s">
        <v>2</v>
      </c>
      <c r="C1" s="2" t="s">
        <v>34</v>
      </c>
    </row>
    <row r="2" spans="1:3">
      <c r="A2" s="5" t="s">
        <v>204</v>
      </c>
    </row>
    <row r="3" spans="1:3">
      <c r="A3" s="3" t="s">
        <v>412</v>
      </c>
      <c r="B3" s="6" t="n">
        <v>24192</v>
      </c>
      <c r="C3" s="6" t="n">
        <v>24192</v>
      </c>
    </row>
    <row r="4" spans="1:3">
      <c r="A4" s="3" t="s">
        <v>413</v>
      </c>
      <c r="B4" s="6" t="n">
        <v>24200</v>
      </c>
      <c r="C4" s="6" t="n">
        <v>2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5" t="s">
        <v>204</v>
      </c>
    </row>
    <row r="3" spans="1:3">
      <c r="A3" s="3" t="s">
        <v>415</v>
      </c>
      <c r="B3" s="6" t="n">
        <v>864</v>
      </c>
      <c r="C3" s="6" t="n">
        <v>1144</v>
      </c>
    </row>
    <row r="4" spans="1:3">
      <c r="A4" s="3" t="s">
        <v>416</v>
      </c>
      <c r="B4" s="4" t="n">
        <v>-77</v>
      </c>
      <c r="C4" s="4" t="n">
        <v>-84</v>
      </c>
    </row>
    <row r="5" spans="1:3">
      <c r="A5" s="3" t="s">
        <v>412</v>
      </c>
      <c r="B5" s="4" t="n">
        <v>24192</v>
      </c>
      <c r="C5" s="4" t="n">
        <v>24192</v>
      </c>
    </row>
    <row r="6" spans="1:3">
      <c r="A6" s="3" t="s">
        <v>417</v>
      </c>
      <c r="B6" s="4" t="n">
        <v>144</v>
      </c>
      <c r="C6" s="4" t="n">
        <v>158</v>
      </c>
    </row>
    <row r="7" spans="1:3">
      <c r="A7" s="3" t="s">
        <v>126</v>
      </c>
      <c r="B7" s="6" t="n">
        <v>25123</v>
      </c>
      <c r="C7" s="6" t="n">
        <v>25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5" t="s">
        <v>207</v>
      </c>
    </row>
    <row r="3" spans="1:3">
      <c r="A3" s="3" t="s">
        <v>419</v>
      </c>
      <c r="B3" s="6" t="n">
        <v>2595</v>
      </c>
      <c r="C3" s="6" t="n">
        <v>2151</v>
      </c>
    </row>
    <row r="4" spans="1:3">
      <c r="A4" s="3" t="s">
        <v>420</v>
      </c>
      <c r="B4" s="4" t="n">
        <v>3066</v>
      </c>
      <c r="C4" s="4" t="n">
        <v>2168</v>
      </c>
    </row>
    <row r="5" spans="1:3">
      <c r="A5" s="3" t="s">
        <v>421</v>
      </c>
      <c r="B5" s="4" t="n">
        <v>2230</v>
      </c>
      <c r="C5" s="4" t="n">
        <v>1669</v>
      </c>
    </row>
    <row r="6" spans="1:3">
      <c r="A6" s="3" t="s">
        <v>422</v>
      </c>
      <c r="B6" s="4" t="n">
        <v>53</v>
      </c>
      <c r="C6" s="4" t="n">
        <v>35</v>
      </c>
    </row>
    <row r="7" spans="1:3">
      <c r="A7" s="3" t="s">
        <v>423</v>
      </c>
      <c r="B7" s="4" t="n">
        <v>857</v>
      </c>
      <c r="C7" s="4" t="n">
        <v>868</v>
      </c>
    </row>
    <row r="8" spans="1:3">
      <c r="A8" s="3" t="s">
        <v>424</v>
      </c>
      <c r="B8" s="4" t="n">
        <v>1900</v>
      </c>
      <c r="C8" s="4" t="n">
        <v>1900</v>
      </c>
    </row>
    <row r="9" spans="1:3">
      <c r="A9" s="3" t="s">
        <v>425</v>
      </c>
      <c r="B9" s="4" t="n">
        <v>1293</v>
      </c>
      <c r="C9" s="4" t="n">
        <v>1316</v>
      </c>
    </row>
    <row r="10" spans="1:3">
      <c r="A10" s="3" t="s">
        <v>126</v>
      </c>
      <c r="B10" s="6" t="n">
        <v>11994</v>
      </c>
      <c r="C10" s="6" t="n">
        <v>10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7"/>
    <col customWidth="1" max="2" min="2" width="13"/>
    <col customWidth="1" max="3" min="3" width="80"/>
    <col customWidth="1" max="4" min="4" width="14"/>
    <col customWidth="1" max="5" min="5" width="14"/>
    <col customWidth="1" max="6" min="6" width="80"/>
    <col customWidth="1" max="7" min="7" width="16"/>
    <col customWidth="1" max="8" min="8" width="14"/>
    <col customWidth="1" max="9" min="9" width="80"/>
    <col customWidth="1" max="10" min="10" width="80"/>
    <col customWidth="1" max="11" min="11" width="80"/>
    <col customWidth="1" max="12" min="12" width="14"/>
  </cols>
  <sheetData>
    <row r="1" spans="1:12">
      <c r="A1" s="1" t="s">
        <v>426</v>
      </c>
      <c r="B1" s="2" t="s">
        <v>427</v>
      </c>
      <c r="C1" s="2" t="s">
        <v>428</v>
      </c>
      <c r="D1" s="2" t="s">
        <v>429</v>
      </c>
      <c r="E1" s="2" t="s">
        <v>430</v>
      </c>
      <c r="F1" s="2" t="s">
        <v>431</v>
      </c>
      <c r="G1" s="2" t="s">
        <v>432</v>
      </c>
      <c r="H1" s="2" t="s">
        <v>82</v>
      </c>
      <c r="I1" s="2" t="s">
        <v>2</v>
      </c>
      <c r="J1" s="2" t="s">
        <v>82</v>
      </c>
      <c r="K1" s="2" t="s">
        <v>34</v>
      </c>
      <c r="L1" s="2" t="s">
        <v>315</v>
      </c>
    </row>
    <row r="2" spans="1:12">
      <c r="A2" s="5" t="s">
        <v>433</v>
      </c>
    </row>
    <row r="3" spans="1:12">
      <c r="A3" s="3" t="s">
        <v>57</v>
      </c>
      <c r="I3" s="6" t="n">
        <v>600</v>
      </c>
      <c r="K3" s="6" t="n">
        <v>3210</v>
      </c>
    </row>
    <row r="4" spans="1:12">
      <c r="A4" s="3" t="s">
        <v>434</v>
      </c>
      <c r="I4" s="6" t="n">
        <v>1635</v>
      </c>
      <c r="J4" s="6" t="n">
        <v>4014</v>
      </c>
    </row>
    <row r="5" spans="1:12">
      <c r="A5" s="3" t="s">
        <v>435</v>
      </c>
    </row>
    <row r="6" spans="1:12">
      <c r="A6" s="5" t="s">
        <v>433</v>
      </c>
    </row>
    <row r="7" spans="1:12">
      <c r="A7" s="3" t="s">
        <v>436</v>
      </c>
      <c r="K7" s="3" t="s">
        <v>437</v>
      </c>
    </row>
    <row r="8" spans="1:12">
      <c r="A8" s="3" t="s">
        <v>438</v>
      </c>
      <c r="I8" s="3" t="s">
        <v>439</v>
      </c>
    </row>
    <row r="9" spans="1:12">
      <c r="A9" s="3" t="s">
        <v>440</v>
      </c>
      <c r="K9" s="6" t="n">
        <v>375</v>
      </c>
    </row>
    <row r="10" spans="1:12">
      <c r="A10" s="3" t="s">
        <v>441</v>
      </c>
      <c r="K10" s="3" t="s">
        <v>442</v>
      </c>
    </row>
    <row r="11" spans="1:12">
      <c r="A11" s="3" t="s">
        <v>443</v>
      </c>
      <c r="J11" s="3" t="s">
        <v>444</v>
      </c>
    </row>
    <row r="12" spans="1:12">
      <c r="A12" s="3" t="s">
        <v>434</v>
      </c>
      <c r="K12" s="6" t="n">
        <v>379</v>
      </c>
    </row>
    <row r="13" spans="1:12">
      <c r="A13" s="3" t="s">
        <v>445</v>
      </c>
      <c r="D13" s="6" t="n">
        <v>3200</v>
      </c>
    </row>
    <row r="14" spans="1:12">
      <c r="A14" s="3" t="s">
        <v>446</v>
      </c>
      <c r="B14" s="6" t="n">
        <v>600</v>
      </c>
    </row>
    <row r="15" spans="1:12">
      <c r="A15" s="3" t="s">
        <v>447</v>
      </c>
      <c r="B15" s="3" t="s">
        <v>448</v>
      </c>
    </row>
    <row r="16" spans="1:12">
      <c r="A16" s="3" t="s">
        <v>449</v>
      </c>
      <c r="C16" s="3" t="s">
        <v>450</v>
      </c>
    </row>
    <row r="17" spans="1:12">
      <c r="A17" s="3" t="s">
        <v>451</v>
      </c>
      <c r="I17" s="6" t="n">
        <v>28300</v>
      </c>
    </row>
    <row r="18" spans="1:12">
      <c r="A18" s="3" t="s">
        <v>452</v>
      </c>
      <c r="I18" s="3" t="s">
        <v>453</v>
      </c>
    </row>
    <row r="19" spans="1:12">
      <c r="A19" s="3" t="s">
        <v>454</v>
      </c>
    </row>
    <row r="20" spans="1:12">
      <c r="A20" s="5" t="s">
        <v>433</v>
      </c>
    </row>
    <row r="21" spans="1:12">
      <c r="A21" s="3" t="s">
        <v>447</v>
      </c>
      <c r="C21" s="3" t="s">
        <v>455</v>
      </c>
    </row>
    <row r="22" spans="1:12">
      <c r="A22" s="3" t="s">
        <v>456</v>
      </c>
    </row>
    <row r="23" spans="1:12">
      <c r="A23" s="5" t="s">
        <v>433</v>
      </c>
    </row>
    <row r="24" spans="1:12">
      <c r="A24" s="3" t="s">
        <v>447</v>
      </c>
      <c r="C24" s="3" t="s">
        <v>457</v>
      </c>
    </row>
    <row r="25" spans="1:12">
      <c r="A25" s="3" t="s">
        <v>458</v>
      </c>
    </row>
    <row r="26" spans="1:12">
      <c r="A26" s="5" t="s">
        <v>433</v>
      </c>
    </row>
    <row r="27" spans="1:12">
      <c r="A27" s="3" t="s">
        <v>452</v>
      </c>
      <c r="I27" s="3" t="s">
        <v>459</v>
      </c>
    </row>
    <row r="28" spans="1:12">
      <c r="A28" s="3" t="s">
        <v>460</v>
      </c>
    </row>
    <row r="29" spans="1:12">
      <c r="A29" s="5" t="s">
        <v>433</v>
      </c>
    </row>
    <row r="30" spans="1:12">
      <c r="A30" s="3" t="s">
        <v>461</v>
      </c>
      <c r="E30" s="6" t="n">
        <v>5000</v>
      </c>
    </row>
    <row r="31" spans="1:12">
      <c r="A31" s="3" t="s">
        <v>462</v>
      </c>
    </row>
    <row r="32" spans="1:12">
      <c r="A32" s="5" t="s">
        <v>433</v>
      </c>
    </row>
    <row r="33" spans="1:12">
      <c r="A33" s="3" t="s">
        <v>57</v>
      </c>
      <c r="L33" s="6" t="n">
        <v>6000</v>
      </c>
    </row>
    <row r="34" spans="1:12">
      <c r="A34" s="3" t="s">
        <v>463</v>
      </c>
    </row>
    <row r="35" spans="1:12">
      <c r="A35" s="5" t="s">
        <v>433</v>
      </c>
    </row>
    <row r="36" spans="1:12">
      <c r="A36" s="3" t="s">
        <v>464</v>
      </c>
      <c r="G36" s="6" t="n">
        <v>40000</v>
      </c>
    </row>
    <row r="37" spans="1:12">
      <c r="A37" s="3" t="s">
        <v>465</v>
      </c>
    </row>
    <row r="38" spans="1:12">
      <c r="A38" s="5" t="s">
        <v>433</v>
      </c>
    </row>
    <row r="39" spans="1:12">
      <c r="A39" s="3" t="s">
        <v>464</v>
      </c>
      <c r="G39" s="4" t="n">
        <v>35000</v>
      </c>
    </row>
    <row r="40" spans="1:12">
      <c r="A40" s="3" t="s">
        <v>466</v>
      </c>
    </row>
    <row r="41" spans="1:12">
      <c r="A41" s="5" t="s">
        <v>433</v>
      </c>
    </row>
    <row r="42" spans="1:12">
      <c r="A42" s="3" t="s">
        <v>464</v>
      </c>
      <c r="G42" s="6" t="n">
        <v>80000</v>
      </c>
    </row>
    <row r="43" spans="1:12">
      <c r="A43" s="3" t="s">
        <v>436</v>
      </c>
      <c r="G43" s="3" t="s">
        <v>437</v>
      </c>
    </row>
    <row r="44" spans="1:12">
      <c r="A44" s="3" t="s">
        <v>467</v>
      </c>
    </row>
    <row r="45" spans="1:12">
      <c r="A45" s="5" t="s">
        <v>433</v>
      </c>
    </row>
    <row r="46" spans="1:12">
      <c r="A46" s="3" t="s">
        <v>468</v>
      </c>
      <c r="J46" s="6" t="n">
        <v>5000</v>
      </c>
    </row>
    <row r="47" spans="1:12">
      <c r="A47" s="3" t="s">
        <v>469</v>
      </c>
      <c r="F47" s="3" t="s">
        <v>470</v>
      </c>
    </row>
    <row r="48" spans="1:12">
      <c r="A48" s="3" t="s">
        <v>471</v>
      </c>
      <c r="H48" s="6" t="n">
        <v>3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2</v>
      </c>
      <c r="B1" s="2" t="s">
        <v>2</v>
      </c>
      <c r="C1" s="2" t="s">
        <v>34</v>
      </c>
    </row>
    <row r="2" spans="1:3">
      <c r="A2" s="5" t="s">
        <v>210</v>
      </c>
    </row>
    <row r="3" spans="1:3">
      <c r="A3" s="3" t="s">
        <v>473</v>
      </c>
      <c r="B3" s="6" t="n">
        <v>28298</v>
      </c>
      <c r="C3" s="6" t="n">
        <v>29048</v>
      </c>
    </row>
    <row r="4" spans="1:3">
      <c r="A4" s="3" t="s">
        <v>474</v>
      </c>
      <c r="B4" s="4" t="n">
        <v>1772</v>
      </c>
      <c r="C4" s="4" t="n">
        <v>522</v>
      </c>
    </row>
    <row r="5" spans="1:3">
      <c r="A5" s="3" t="s">
        <v>475</v>
      </c>
      <c r="B5" s="4" t="n">
        <v>7</v>
      </c>
      <c r="C5" s="3" t="s">
        <v>39</v>
      </c>
    </row>
    <row r="6" spans="1:3">
      <c r="A6" s="3" t="s">
        <v>476</v>
      </c>
      <c r="B6" s="4" t="n">
        <v>-3704</v>
      </c>
      <c r="C6" s="4" t="n">
        <v>-4095</v>
      </c>
    </row>
    <row r="7" spans="1:3">
      <c r="A7" s="3" t="s">
        <v>477</v>
      </c>
      <c r="B7" s="4" t="n">
        <v>-632</v>
      </c>
      <c r="C7" s="4" t="n">
        <v>-843</v>
      </c>
    </row>
    <row r="8" spans="1:3">
      <c r="A8" s="3" t="s">
        <v>126</v>
      </c>
      <c r="B8" s="4" t="n">
        <v>25741</v>
      </c>
      <c r="C8" s="4" t="n">
        <v>24632</v>
      </c>
    </row>
    <row r="9" spans="1:3">
      <c r="A9" s="3" t="s">
        <v>478</v>
      </c>
      <c r="B9" s="4" t="n">
        <v>-5036</v>
      </c>
      <c r="C9" s="4" t="n">
        <v>-2174</v>
      </c>
    </row>
    <row r="10" spans="1:3">
      <c r="A10" s="3" t="s">
        <v>479</v>
      </c>
      <c r="B10" s="6" t="n">
        <v>20705</v>
      </c>
      <c r="C10" s="6" t="n">
        <v>22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0</v>
      </c>
      <c r="B1" s="2" t="s">
        <v>1</v>
      </c>
      <c r="D1" s="2" t="s">
        <v>146</v>
      </c>
    </row>
    <row r="2" spans="1:4">
      <c r="B2" s="2" t="s">
        <v>2</v>
      </c>
      <c r="C2" s="2" t="s">
        <v>82</v>
      </c>
      <c r="D2" s="2" t="s">
        <v>34</v>
      </c>
    </row>
    <row r="3" spans="1:4">
      <c r="A3" s="5" t="s">
        <v>213</v>
      </c>
    </row>
    <row r="4" spans="1:4">
      <c r="A4" s="3" t="s">
        <v>481</v>
      </c>
      <c r="B4" s="6" t="n">
        <v>18549</v>
      </c>
      <c r="C4" s="6" t="n">
        <v>18662</v>
      </c>
      <c r="D4" s="6" t="n">
        <v>18662</v>
      </c>
    </row>
    <row r="5" spans="1:4">
      <c r="A5" s="3" t="s">
        <v>482</v>
      </c>
      <c r="B5" s="4" t="n">
        <v>638</v>
      </c>
      <c r="C5" s="6" t="n">
        <v>639</v>
      </c>
      <c r="D5" s="4" t="n">
        <v>1269</v>
      </c>
    </row>
    <row r="6" spans="1:4">
      <c r="A6" s="3" t="s">
        <v>483</v>
      </c>
      <c r="B6" s="3" t="s">
        <v>39</v>
      </c>
      <c r="D6" s="4" t="n">
        <v>-1083</v>
      </c>
    </row>
    <row r="7" spans="1:4">
      <c r="A7" s="3" t="s">
        <v>484</v>
      </c>
      <c r="B7" s="4" t="n">
        <v>-76</v>
      </c>
      <c r="D7" s="4" t="n">
        <v>-299</v>
      </c>
    </row>
    <row r="8" spans="1:4">
      <c r="A8" s="3" t="s">
        <v>485</v>
      </c>
      <c r="B8" s="4" t="n">
        <v>19111</v>
      </c>
      <c r="D8" s="4" t="n">
        <v>18549</v>
      </c>
    </row>
    <row r="9" spans="1:4">
      <c r="A9" s="3" t="s">
        <v>486</v>
      </c>
      <c r="B9" s="4" t="n">
        <v>-465</v>
      </c>
      <c r="D9" s="4" t="n">
        <v>-465</v>
      </c>
    </row>
    <row r="10" spans="1:4">
      <c r="A10" s="3" t="s">
        <v>487</v>
      </c>
      <c r="B10" s="6" t="n">
        <v>18646</v>
      </c>
      <c r="D10" s="6" t="n">
        <v>180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1</v>
      </c>
      <c r="D1" s="2" t="s">
        <v>1</v>
      </c>
    </row>
    <row r="2" spans="1:5">
      <c r="B2" s="2" t="s">
        <v>2</v>
      </c>
      <c r="C2" s="2" t="s">
        <v>82</v>
      </c>
      <c r="D2" s="2" t="s">
        <v>2</v>
      </c>
      <c r="E2" s="2" t="s">
        <v>82</v>
      </c>
    </row>
    <row r="3" spans="1:5">
      <c r="A3" s="5" t="s">
        <v>216</v>
      </c>
    </row>
    <row r="4" spans="1:5">
      <c r="A4" s="3" t="s">
        <v>489</v>
      </c>
      <c r="B4" s="6" t="n">
        <v>470</v>
      </c>
      <c r="C4" s="6" t="n">
        <v>393</v>
      </c>
      <c r="D4" s="6" t="n">
        <v>959</v>
      </c>
      <c r="E4" s="6" t="n">
        <v>8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1"/>
    <col customWidth="1" max="5" min="5" width="21"/>
    <col customWidth="1" max="6" min="6" width="37"/>
    <col customWidth="1" max="7" min="7" width="24"/>
  </cols>
  <sheetData>
    <row r="1" spans="1:7">
      <c r="A1" s="1" t="s">
        <v>490</v>
      </c>
      <c r="B1" s="2" t="s">
        <v>491</v>
      </c>
      <c r="C1" s="2" t="s">
        <v>492</v>
      </c>
      <c r="D1" s="2" t="s">
        <v>493</v>
      </c>
      <c r="E1" s="2" t="s">
        <v>494</v>
      </c>
      <c r="F1" s="2" t="s">
        <v>495</v>
      </c>
      <c r="G1" s="2" t="s">
        <v>496</v>
      </c>
    </row>
    <row r="2" spans="1:7">
      <c r="A2" s="3" t="s">
        <v>497</v>
      </c>
    </row>
    <row r="3" spans="1:7">
      <c r="A3" s="3" t="s">
        <v>498</v>
      </c>
      <c r="D3" s="6" t="n">
        <v>4200</v>
      </c>
    </row>
    <row r="4" spans="1:7">
      <c r="A4" s="3" t="s">
        <v>499</v>
      </c>
    </row>
    <row r="5" spans="1:7">
      <c r="A5" s="3" t="s">
        <v>500</v>
      </c>
      <c r="D5" s="4" t="n">
        <v>600</v>
      </c>
    </row>
    <row r="6" spans="1:7">
      <c r="A6" s="3" t="s">
        <v>501</v>
      </c>
    </row>
    <row r="7" spans="1:7">
      <c r="A7" s="3" t="s">
        <v>500</v>
      </c>
      <c r="E7" s="6" t="n">
        <v>3200</v>
      </c>
    </row>
    <row r="8" spans="1:7">
      <c r="A8" s="3" t="s">
        <v>502</v>
      </c>
    </row>
    <row r="9" spans="1:7">
      <c r="A9" s="3" t="s">
        <v>500</v>
      </c>
      <c r="F9" s="6" t="n">
        <v>6000</v>
      </c>
    </row>
    <row r="10" spans="1:7">
      <c r="A10" s="3" t="s">
        <v>503</v>
      </c>
    </row>
    <row r="11" spans="1:7">
      <c r="A11" s="3" t="s">
        <v>504</v>
      </c>
      <c r="C11" s="6" t="n">
        <v>2</v>
      </c>
    </row>
    <row r="12" spans="1:7">
      <c r="A12" s="3" t="s">
        <v>505</v>
      </c>
    </row>
    <row r="13" spans="1:7">
      <c r="A13" s="3" t="s">
        <v>504</v>
      </c>
      <c r="C13" s="6" t="n">
        <v>10</v>
      </c>
    </row>
    <row r="14" spans="1:7">
      <c r="A14" s="3" t="s">
        <v>506</v>
      </c>
    </row>
    <row r="15" spans="1:7">
      <c r="A15" s="3" t="s">
        <v>507</v>
      </c>
      <c r="B15" s="3" t="s">
        <v>508</v>
      </c>
    </row>
    <row r="16" spans="1:7">
      <c r="A16" s="3" t="s">
        <v>509</v>
      </c>
      <c r="B16" s="4" t="n">
        <v>90</v>
      </c>
    </row>
    <row r="17" spans="1:7">
      <c r="A17" s="3" t="s">
        <v>504</v>
      </c>
      <c r="B17" s="7" t="n">
        <v>4.51</v>
      </c>
    </row>
    <row r="18" spans="1:7">
      <c r="A18" s="3" t="s">
        <v>510</v>
      </c>
      <c r="B18" s="6" t="n">
        <v>4100</v>
      </c>
    </row>
    <row r="19" spans="1:7">
      <c r="A19" s="3" t="s">
        <v>511</v>
      </c>
      <c r="B19" s="4" t="n">
        <v>914797</v>
      </c>
    </row>
    <row r="20" spans="1:7">
      <c r="A20" s="3" t="s">
        <v>512</v>
      </c>
    </row>
    <row r="21" spans="1:7">
      <c r="A21" s="3" t="s">
        <v>504</v>
      </c>
      <c r="B21" s="7" t="n">
        <v>3.5</v>
      </c>
    </row>
    <row r="22" spans="1:7">
      <c r="A22" s="3" t="s">
        <v>513</v>
      </c>
    </row>
    <row r="23" spans="1:7">
      <c r="A23" s="3" t="s">
        <v>504</v>
      </c>
      <c r="B23" s="7" t="n">
        <v>7.5</v>
      </c>
    </row>
    <row r="24" spans="1:7">
      <c r="A24" s="3" t="s">
        <v>514</v>
      </c>
    </row>
    <row r="25" spans="1:7">
      <c r="A25" s="3" t="s">
        <v>515</v>
      </c>
      <c r="C25" s="3" t="s">
        <v>516</v>
      </c>
    </row>
    <row r="26" spans="1:7">
      <c r="A26" s="3" t="s">
        <v>517</v>
      </c>
      <c r="C26" s="6" t="n">
        <v>50000</v>
      </c>
    </row>
    <row r="27" spans="1:7">
      <c r="A27" s="3" t="s">
        <v>518</v>
      </c>
      <c r="C27" s="6" t="n">
        <v>10</v>
      </c>
    </row>
    <row r="28" spans="1:7">
      <c r="A28" s="3" t="s">
        <v>507</v>
      </c>
      <c r="C28" s="3" t="s">
        <v>508</v>
      </c>
    </row>
    <row r="29" spans="1:7">
      <c r="A29" s="3" t="s">
        <v>509</v>
      </c>
      <c r="C29" s="4" t="n">
        <v>90</v>
      </c>
    </row>
    <row r="30" spans="1:7">
      <c r="A30" s="3" t="s">
        <v>519</v>
      </c>
    </row>
    <row r="31" spans="1:7">
      <c r="A31" s="3" t="s">
        <v>520</v>
      </c>
      <c r="F31" s="4" t="n">
        <v>683888</v>
      </c>
    </row>
    <row r="32" spans="1:7">
      <c r="A32" s="3" t="s">
        <v>521</v>
      </c>
      <c r="F32" s="7" t="n">
        <v>1.95</v>
      </c>
    </row>
    <row r="33" spans="1:7">
      <c r="A33" s="3" t="s">
        <v>522</v>
      </c>
      <c r="F33" s="3" t="s">
        <v>523</v>
      </c>
    </row>
    <row r="34" spans="1:7">
      <c r="A34" s="3" t="s">
        <v>524</v>
      </c>
    </row>
    <row r="35" spans="1:7">
      <c r="A35" s="3" t="s">
        <v>525</v>
      </c>
      <c r="F35" s="6" t="n">
        <v>40000</v>
      </c>
    </row>
    <row r="36" spans="1:7">
      <c r="A36" s="3" t="s">
        <v>526</v>
      </c>
      <c r="F36" s="6" t="n">
        <v>1300</v>
      </c>
    </row>
    <row r="37" spans="1:7">
      <c r="A37" s="3" t="s">
        <v>527</v>
      </c>
    </row>
    <row r="38" spans="1:7">
      <c r="A38" s="3" t="s">
        <v>528</v>
      </c>
      <c r="D38" s="6" t="n">
        <v>790200</v>
      </c>
    </row>
    <row r="39" spans="1:7">
      <c r="A39" s="3" t="s">
        <v>529</v>
      </c>
    </row>
    <row r="40" spans="1:7">
      <c r="A40" s="3" t="s">
        <v>518</v>
      </c>
      <c r="G40" s="7" t="n">
        <v>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5</v>
      </c>
      <c r="B1" s="2" t="s">
        <v>81</v>
      </c>
      <c r="F1" s="2" t="s">
        <v>1</v>
      </c>
      <c r="H1" s="2" t="s">
        <v>146</v>
      </c>
    </row>
    <row r="2" spans="1:8">
      <c r="B2" s="2" t="s">
        <v>2</v>
      </c>
      <c r="C2" s="2" t="s">
        <v>147</v>
      </c>
      <c r="D2" s="2" t="s">
        <v>82</v>
      </c>
      <c r="E2" s="2" t="s">
        <v>148</v>
      </c>
      <c r="F2" s="2" t="s">
        <v>2</v>
      </c>
      <c r="G2" s="2" t="s">
        <v>82</v>
      </c>
      <c r="H2" s="2" t="s">
        <v>34</v>
      </c>
    </row>
    <row r="3" spans="1:8">
      <c r="A3" s="5" t="s">
        <v>149</v>
      </c>
    </row>
    <row r="4" spans="1:8">
      <c r="A4" s="3" t="s">
        <v>150</v>
      </c>
      <c r="B4" s="6" t="n">
        <v>112</v>
      </c>
      <c r="C4" s="6" t="n">
        <v>-7279</v>
      </c>
      <c r="D4" s="6" t="n">
        <v>-3035</v>
      </c>
      <c r="E4" s="6" t="n">
        <v>-2821</v>
      </c>
      <c r="F4" s="6" t="n">
        <v>-7167</v>
      </c>
      <c r="G4" s="6" t="n">
        <v>-5856</v>
      </c>
    </row>
    <row r="5" spans="1:8">
      <c r="A5" s="5" t="s">
        <v>151</v>
      </c>
    </row>
    <row r="6" spans="1:8">
      <c r="A6" s="3" t="s">
        <v>88</v>
      </c>
      <c r="F6" s="4" t="n">
        <v>11166</v>
      </c>
      <c r="G6" s="4" t="n">
        <v>11104</v>
      </c>
    </row>
    <row r="7" spans="1:8">
      <c r="A7" s="3" t="s">
        <v>152</v>
      </c>
      <c r="F7" s="4" t="n">
        <v>638</v>
      </c>
      <c r="G7" s="4" t="n">
        <v>639</v>
      </c>
      <c r="H7" s="6" t="n">
        <v>1269</v>
      </c>
    </row>
    <row r="8" spans="1:8">
      <c r="A8" s="3" t="s">
        <v>153</v>
      </c>
      <c r="F8" s="4" t="n">
        <v>1032</v>
      </c>
      <c r="G8" s="4" t="n">
        <v>378</v>
      </c>
    </row>
    <row r="9" spans="1:8">
      <c r="A9" s="3" t="s">
        <v>154</v>
      </c>
      <c r="F9" s="4" t="n">
        <v>1073</v>
      </c>
      <c r="G9" s="4" t="n">
        <v>815</v>
      </c>
    </row>
    <row r="10" spans="1:8">
      <c r="A10" s="3" t="s">
        <v>155</v>
      </c>
      <c r="F10" s="4" t="n">
        <v>211</v>
      </c>
      <c r="G10" s="4" t="n">
        <v>211</v>
      </c>
    </row>
    <row r="11" spans="1:8">
      <c r="A11" s="3" t="s">
        <v>156</v>
      </c>
      <c r="F11" s="3" t="s">
        <v>39</v>
      </c>
      <c r="G11" s="4" t="n">
        <v>-189</v>
      </c>
    </row>
    <row r="12" spans="1:8">
      <c r="A12" s="3" t="s">
        <v>157</v>
      </c>
      <c r="F12" s="4" t="n">
        <v>225</v>
      </c>
      <c r="G12" s="4" t="n">
        <v>108</v>
      </c>
    </row>
    <row r="13" spans="1:8">
      <c r="A13" s="3" t="s">
        <v>158</v>
      </c>
      <c r="F13" s="4" t="n">
        <v>-6229</v>
      </c>
      <c r="G13" s="4" t="n">
        <v>64</v>
      </c>
    </row>
    <row r="14" spans="1:8">
      <c r="A14" s="3" t="s">
        <v>159</v>
      </c>
      <c r="F14" s="4" t="n">
        <v>-433</v>
      </c>
      <c r="G14" s="4" t="n">
        <v>-6498</v>
      </c>
    </row>
    <row r="15" spans="1:8">
      <c r="A15" s="3" t="s">
        <v>160</v>
      </c>
      <c r="F15" s="3" t="s">
        <v>39</v>
      </c>
      <c r="G15" s="4" t="n">
        <v>230</v>
      </c>
    </row>
    <row r="16" spans="1:8">
      <c r="A16" s="5" t="s">
        <v>161</v>
      </c>
    </row>
    <row r="17" spans="1:8">
      <c r="A17" s="3" t="s">
        <v>162</v>
      </c>
      <c r="F17" s="4" t="n">
        <v>-7469</v>
      </c>
      <c r="G17" s="4" t="n">
        <v>5148</v>
      </c>
    </row>
    <row r="18" spans="1:8">
      <c r="A18" s="3" t="s">
        <v>40</v>
      </c>
      <c r="F18" s="4" t="n">
        <v>-5174</v>
      </c>
      <c r="G18" s="4" t="n">
        <v>-3001</v>
      </c>
    </row>
    <row r="19" spans="1:8">
      <c r="A19" s="3" t="s">
        <v>163</v>
      </c>
      <c r="F19" s="4" t="n">
        <v>-1774</v>
      </c>
      <c r="G19" s="4" t="n">
        <v>-845</v>
      </c>
    </row>
    <row r="20" spans="1:8">
      <c r="A20" s="3" t="s">
        <v>164</v>
      </c>
      <c r="F20" s="4" t="n">
        <v>-993</v>
      </c>
      <c r="G20" s="4" t="n">
        <v>-1480</v>
      </c>
    </row>
    <row r="21" spans="1:8">
      <c r="A21" s="3" t="s">
        <v>55</v>
      </c>
      <c r="F21" s="4" t="n">
        <v>11158</v>
      </c>
      <c r="G21" s="4" t="n">
        <v>4163</v>
      </c>
    </row>
    <row r="22" spans="1:8">
      <c r="A22" s="3" t="s">
        <v>165</v>
      </c>
      <c r="F22" s="4" t="n">
        <v>2624</v>
      </c>
      <c r="G22" s="4" t="n">
        <v>1816</v>
      </c>
    </row>
    <row r="23" spans="1:8">
      <c r="A23" s="3" t="s">
        <v>166</v>
      </c>
      <c r="F23" s="4" t="n">
        <v>-76</v>
      </c>
      <c r="G23" s="4" t="n">
        <v>-158</v>
      </c>
    </row>
    <row r="24" spans="1:8">
      <c r="A24" s="3" t="s">
        <v>167</v>
      </c>
      <c r="F24" s="4" t="n">
        <v>-1188</v>
      </c>
      <c r="G24" s="4" t="n">
        <v>6649</v>
      </c>
    </row>
    <row r="25" spans="1:8">
      <c r="A25" s="5" t="s">
        <v>168</v>
      </c>
    </row>
    <row r="26" spans="1:8">
      <c r="A26" s="3" t="s">
        <v>169</v>
      </c>
      <c r="F26" s="4" t="n">
        <v>-4260</v>
      </c>
      <c r="G26" s="4" t="n">
        <v>-16000</v>
      </c>
    </row>
    <row r="27" spans="1:8">
      <c r="A27" s="3" t="s">
        <v>170</v>
      </c>
      <c r="F27" s="4" t="n">
        <v>1635</v>
      </c>
      <c r="G27" s="4" t="n">
        <v>4014</v>
      </c>
    </row>
    <row r="28" spans="1:8">
      <c r="A28" s="3" t="s">
        <v>171</v>
      </c>
      <c r="F28" s="4" t="n">
        <v>2304</v>
      </c>
      <c r="G28" s="4" t="n">
        <v>11887</v>
      </c>
    </row>
    <row r="29" spans="1:8">
      <c r="A29" s="3" t="s">
        <v>172</v>
      </c>
      <c r="F29" s="4" t="n">
        <v>-321</v>
      </c>
      <c r="G29" s="4" t="n">
        <v>-99</v>
      </c>
    </row>
    <row r="30" spans="1:8">
      <c r="A30" s="5" t="s">
        <v>173</v>
      </c>
    </row>
    <row r="31" spans="1:8">
      <c r="A31" s="3" t="s">
        <v>174</v>
      </c>
      <c r="F31" s="4" t="n">
        <v>-750</v>
      </c>
      <c r="G31" s="4" t="n">
        <v>-10222</v>
      </c>
    </row>
    <row r="32" spans="1:8">
      <c r="A32" s="3" t="s">
        <v>175</v>
      </c>
      <c r="F32" s="4" t="n">
        <v>-522</v>
      </c>
      <c r="G32" s="4" t="n">
        <v>-134</v>
      </c>
    </row>
    <row r="33" spans="1:8">
      <c r="A33" s="3" t="s">
        <v>176</v>
      </c>
      <c r="F33" s="4" t="n">
        <v>-2</v>
      </c>
      <c r="G33" s="3" t="s">
        <v>39</v>
      </c>
    </row>
    <row r="34" spans="1:8">
      <c r="A34" s="3" t="s">
        <v>177</v>
      </c>
      <c r="F34" s="4" t="n">
        <v>1772</v>
      </c>
      <c r="G34" s="4" t="n">
        <v>1329</v>
      </c>
    </row>
    <row r="35" spans="1:8">
      <c r="A35" s="3" t="s">
        <v>178</v>
      </c>
      <c r="F35" s="4" t="n">
        <v>323</v>
      </c>
      <c r="G35" s="4" t="n">
        <v>-5209</v>
      </c>
    </row>
    <row r="36" spans="1:8">
      <c r="A36" s="3" t="s">
        <v>179</v>
      </c>
      <c r="F36" s="4" t="n">
        <v>-682</v>
      </c>
      <c r="G36" s="4" t="n">
        <v>-629</v>
      </c>
    </row>
    <row r="37" spans="1:8">
      <c r="A37" s="3" t="s">
        <v>180</v>
      </c>
      <c r="F37" s="4" t="n">
        <v>-3210</v>
      </c>
      <c r="G37" s="4" t="n">
        <v>-6039</v>
      </c>
    </row>
    <row r="38" spans="1:8">
      <c r="A38" s="3" t="s">
        <v>181</v>
      </c>
      <c r="F38" s="4" t="n">
        <v>-3071</v>
      </c>
      <c r="G38" s="4" t="n">
        <v>-20904</v>
      </c>
    </row>
    <row r="39" spans="1:8">
      <c r="A39" s="3" t="s">
        <v>182</v>
      </c>
      <c r="F39" s="4" t="n">
        <v>-4580</v>
      </c>
      <c r="G39" s="4" t="n">
        <v>-14354</v>
      </c>
    </row>
    <row r="40" spans="1:8">
      <c r="A40" s="3" t="s">
        <v>183</v>
      </c>
      <c r="C40" s="6" t="n">
        <v>6172</v>
      </c>
      <c r="E40" s="6" t="n">
        <v>21120</v>
      </c>
      <c r="F40" s="4" t="n">
        <v>6172</v>
      </c>
      <c r="G40" s="4" t="n">
        <v>21120</v>
      </c>
      <c r="H40" s="4" t="n">
        <v>21120</v>
      </c>
    </row>
    <row r="41" spans="1:8">
      <c r="A41" s="3" t="s">
        <v>184</v>
      </c>
      <c r="B41" s="4" t="n">
        <v>1592</v>
      </c>
      <c r="D41" s="4" t="n">
        <v>6766</v>
      </c>
      <c r="F41" s="4" t="n">
        <v>1592</v>
      </c>
      <c r="G41" s="4" t="n">
        <v>6766</v>
      </c>
      <c r="H41" s="4" t="n">
        <v>6172</v>
      </c>
    </row>
    <row r="42" spans="1:8">
      <c r="A42" s="5" t="s">
        <v>185</v>
      </c>
    </row>
    <row r="43" spans="1:8">
      <c r="A43" s="3" t="s">
        <v>36</v>
      </c>
      <c r="B43" s="4" t="n">
        <v>1592</v>
      </c>
      <c r="D43" s="4" t="n">
        <v>3114</v>
      </c>
      <c r="F43" s="4" t="n">
        <v>1592</v>
      </c>
      <c r="G43" s="4" t="n">
        <v>3114</v>
      </c>
      <c r="H43" s="6" t="n">
        <v>6172</v>
      </c>
    </row>
    <row r="44" spans="1:8">
      <c r="A44" s="3" t="s">
        <v>186</v>
      </c>
      <c r="B44" s="3" t="s">
        <v>39</v>
      </c>
      <c r="D44" s="4" t="n">
        <v>3652</v>
      </c>
      <c r="F44" s="3" t="s">
        <v>39</v>
      </c>
      <c r="G44" s="4" t="n">
        <v>3652</v>
      </c>
    </row>
    <row r="45" spans="1:8">
      <c r="A45" s="3" t="s">
        <v>187</v>
      </c>
      <c r="B45" s="6" t="n">
        <v>1592</v>
      </c>
      <c r="D45" s="6" t="n">
        <v>6766</v>
      </c>
      <c r="F45" s="6" t="n">
        <v>1592</v>
      </c>
      <c r="G45" s="6" t="n">
        <v>6766</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0</v>
      </c>
      <c r="B1" s="2" t="s">
        <v>1</v>
      </c>
    </row>
    <row r="2" spans="1:3">
      <c r="B2" s="2" t="s">
        <v>2</v>
      </c>
      <c r="C2" s="2" t="s">
        <v>82</v>
      </c>
    </row>
    <row r="3" spans="1:3">
      <c r="A3" s="5" t="s">
        <v>222</v>
      </c>
    </row>
    <row r="4" spans="1:3">
      <c r="A4" s="3" t="s">
        <v>531</v>
      </c>
      <c r="B4" s="4" t="n">
        <v>683888</v>
      </c>
      <c r="C4" s="4" t="n">
        <v>6838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2</v>
      </c>
      <c r="B1" s="2" t="s">
        <v>81</v>
      </c>
      <c r="F1" s="2" t="s">
        <v>1</v>
      </c>
    </row>
    <row r="2" spans="1:7">
      <c r="B2" s="2" t="s">
        <v>2</v>
      </c>
      <c r="C2" s="2" t="s">
        <v>147</v>
      </c>
      <c r="D2" s="2" t="s">
        <v>82</v>
      </c>
      <c r="E2" s="2" t="s">
        <v>148</v>
      </c>
      <c r="F2" s="2" t="s">
        <v>2</v>
      </c>
      <c r="G2" s="2" t="s">
        <v>82</v>
      </c>
    </row>
    <row r="3" spans="1:7">
      <c r="A3" s="5" t="s">
        <v>533</v>
      </c>
    </row>
    <row r="4" spans="1:7">
      <c r="A4" s="3" t="s">
        <v>129</v>
      </c>
      <c r="B4" s="6" t="n">
        <v>112</v>
      </c>
      <c r="C4" s="6" t="n">
        <v>-7279</v>
      </c>
      <c r="D4" s="6" t="n">
        <v>-3035</v>
      </c>
      <c r="E4" s="6" t="n">
        <v>-2821</v>
      </c>
      <c r="F4" s="6" t="n">
        <v>-7167</v>
      </c>
      <c r="G4" s="6" t="n">
        <v>-5856</v>
      </c>
    </row>
    <row r="5" spans="1:7">
      <c r="A5" s="3" t="s">
        <v>105</v>
      </c>
    </row>
    <row r="6" spans="1:7">
      <c r="A6" s="5" t="s">
        <v>533</v>
      </c>
    </row>
    <row r="7" spans="1:7">
      <c r="A7" s="3" t="s">
        <v>129</v>
      </c>
      <c r="B7" s="4" t="n">
        <v>-1</v>
      </c>
      <c r="D7" s="4" t="n">
        <v>-14</v>
      </c>
      <c r="F7" s="4" t="n">
        <v>-32</v>
      </c>
      <c r="G7" s="4" t="n">
        <v>-27</v>
      </c>
    </row>
    <row r="8" spans="1:7">
      <c r="A8" s="3" t="s">
        <v>106</v>
      </c>
    </row>
    <row r="9" spans="1:7">
      <c r="A9" s="5" t="s">
        <v>533</v>
      </c>
    </row>
    <row r="10" spans="1:7">
      <c r="A10" s="3" t="s">
        <v>129</v>
      </c>
      <c r="B10" s="6" t="n">
        <v>-172</v>
      </c>
      <c r="D10" s="6" t="n">
        <v>-3061</v>
      </c>
      <c r="F10" s="6" t="n">
        <v>-7114</v>
      </c>
      <c r="G10" s="6" t="n">
        <v>-5917</v>
      </c>
    </row>
    <row r="11" spans="1:7">
      <c r="A11" s="3" t="s">
        <v>534</v>
      </c>
      <c r="B11" s="4" t="n">
        <v>13098000</v>
      </c>
      <c r="D11" s="4" t="n">
        <v>13055000</v>
      </c>
      <c r="F11" s="4" t="n">
        <v>13098000</v>
      </c>
      <c r="G11" s="4" t="n">
        <v>13009000</v>
      </c>
    </row>
    <row r="12" spans="1:7">
      <c r="A12" s="3" t="s">
        <v>535</v>
      </c>
      <c r="B12" s="4" t="n">
        <v>13098000</v>
      </c>
      <c r="D12" s="4" t="n">
        <v>13055000</v>
      </c>
      <c r="F12" s="4" t="n">
        <v>13098000</v>
      </c>
      <c r="G12" s="4" t="n">
        <v>13009000</v>
      </c>
    </row>
    <row r="13" spans="1:7">
      <c r="A13" s="3" t="s">
        <v>107</v>
      </c>
      <c r="B13" s="7" t="n">
        <v>-0.01</v>
      </c>
      <c r="D13" s="7" t="n">
        <v>-0.23</v>
      </c>
      <c r="F13" s="7" t="n">
        <v>-0.54</v>
      </c>
      <c r="G13" s="7" t="n">
        <v>-0.45</v>
      </c>
    </row>
    <row r="14" spans="1:7">
      <c r="A14" s="3" t="s">
        <v>536</v>
      </c>
      <c r="B14" s="7" t="n">
        <v>-0.01</v>
      </c>
      <c r="D14" s="7" t="n">
        <v>-0.23</v>
      </c>
      <c r="F14" s="7" t="n">
        <v>-0.54</v>
      </c>
      <c r="G14" s="7" t="n">
        <v>-0.45</v>
      </c>
    </row>
    <row r="15" spans="1:7">
      <c r="A15" s="3" t="s">
        <v>115</v>
      </c>
    </row>
    <row r="16" spans="1:7">
      <c r="A16" s="5" t="s">
        <v>533</v>
      </c>
    </row>
    <row r="17" spans="1:7">
      <c r="A17" s="3" t="s">
        <v>129</v>
      </c>
      <c r="B17" s="6" t="n">
        <v>-15</v>
      </c>
      <c r="D17" s="6" t="n">
        <v>-269</v>
      </c>
      <c r="F17" s="6" t="n">
        <v>-621</v>
      </c>
      <c r="G17" s="6" t="n">
        <v>-521</v>
      </c>
    </row>
    <row r="18" spans="1:7">
      <c r="A18" s="3" t="s">
        <v>534</v>
      </c>
      <c r="B18" s="4" t="n">
        <v>1143000</v>
      </c>
      <c r="D18" s="4" t="n">
        <v>1146000</v>
      </c>
      <c r="F18" s="4" t="n">
        <v>1144000</v>
      </c>
      <c r="G18" s="4" t="n">
        <v>1146000</v>
      </c>
    </row>
    <row r="19" spans="1:7">
      <c r="A19" s="3" t="s">
        <v>535</v>
      </c>
      <c r="B19" s="4" t="n">
        <v>1143000</v>
      </c>
      <c r="D19" s="4" t="n">
        <v>1146000</v>
      </c>
      <c r="F19" s="4" t="n">
        <v>1144000</v>
      </c>
      <c r="G19" s="4" t="n">
        <v>1146000</v>
      </c>
    </row>
    <row r="20" spans="1:7">
      <c r="A20" s="3" t="s">
        <v>107</v>
      </c>
      <c r="B20" s="7" t="n">
        <v>-0.01</v>
      </c>
      <c r="D20" s="7" t="n">
        <v>-0.23</v>
      </c>
      <c r="F20" s="7" t="n">
        <v>-0.54</v>
      </c>
      <c r="G20" s="7" t="n">
        <v>-0.45</v>
      </c>
    </row>
    <row r="21" spans="1:7">
      <c r="A21" s="3" t="s">
        <v>536</v>
      </c>
      <c r="B21" s="7" t="n">
        <v>-0.01</v>
      </c>
      <c r="D21" s="7" t="n">
        <v>-0.23</v>
      </c>
      <c r="F21" s="7" t="n">
        <v>-0.54</v>
      </c>
      <c r="G21" s="7" t="n">
        <v>-0.45</v>
      </c>
    </row>
    <row r="22" spans="1:7">
      <c r="A22" s="3" t="s">
        <v>116</v>
      </c>
    </row>
    <row r="23" spans="1:7">
      <c r="A23" s="5" t="s">
        <v>533</v>
      </c>
    </row>
    <row r="24" spans="1:7">
      <c r="A24" s="3" t="s">
        <v>129</v>
      </c>
      <c r="B24" s="6" t="n">
        <v>300</v>
      </c>
      <c r="D24" s="6" t="n">
        <v>309</v>
      </c>
      <c r="F24" s="6" t="n">
        <v>600</v>
      </c>
      <c r="G24" s="6" t="n">
        <v>609</v>
      </c>
    </row>
    <row r="25" spans="1:7">
      <c r="A25" s="3" t="s">
        <v>534</v>
      </c>
      <c r="B25" s="4" t="n">
        <v>1500000</v>
      </c>
      <c r="D25" s="4" t="n">
        <v>1500000</v>
      </c>
      <c r="F25" s="4" t="n">
        <v>1500000</v>
      </c>
      <c r="G25" s="4" t="n">
        <v>1500000</v>
      </c>
    </row>
    <row r="26" spans="1:7">
      <c r="A26" s="3" t="s">
        <v>535</v>
      </c>
      <c r="B26" s="4" t="n">
        <v>1500000</v>
      </c>
      <c r="D26" s="4" t="n">
        <v>1500000</v>
      </c>
      <c r="F26" s="4" t="n">
        <v>1500000</v>
      </c>
      <c r="G26" s="4" t="n">
        <v>1500000</v>
      </c>
    </row>
    <row r="27" spans="1:7">
      <c r="A27" s="3" t="s">
        <v>107</v>
      </c>
      <c r="B27" s="7" t="n">
        <v>0.2</v>
      </c>
      <c r="D27" s="7" t="n">
        <v>0.21</v>
      </c>
      <c r="F27" s="7" t="n">
        <v>0.4</v>
      </c>
      <c r="G27" s="7" t="n">
        <v>0.41</v>
      </c>
    </row>
    <row r="28" spans="1:7">
      <c r="A28" s="3" t="s">
        <v>536</v>
      </c>
      <c r="B28" s="7" t="n">
        <v>0.2</v>
      </c>
      <c r="D28" s="7" t="n">
        <v>0.21</v>
      </c>
      <c r="F28" s="7" t="n">
        <v>0.4</v>
      </c>
      <c r="G28" s="7" t="n">
        <v>0.41</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37</v>
      </c>
      <c r="B1" s="2" t="s">
        <v>493</v>
      </c>
    </row>
    <row r="2" spans="1:2">
      <c r="A2" s="3" t="s">
        <v>538</v>
      </c>
      <c r="B2" s="6" t="n">
        <v>0</v>
      </c>
    </row>
    <row r="3" spans="1:2">
      <c r="A3" s="3" t="s">
        <v>539</v>
      </c>
      <c r="B3" s="4" t="n">
        <v>3000</v>
      </c>
    </row>
    <row r="4" spans="1:2">
      <c r="A4" s="3" t="s">
        <v>540</v>
      </c>
    </row>
    <row r="5" spans="1:2">
      <c r="A5" s="3" t="s">
        <v>538</v>
      </c>
      <c r="B5" s="4" t="n">
        <v>400</v>
      </c>
    </row>
    <row r="6" spans="1:2">
      <c r="A6" s="3" t="s">
        <v>541</v>
      </c>
    </row>
    <row r="7" spans="1:2">
      <c r="A7" s="3" t="s">
        <v>538</v>
      </c>
      <c r="B7" s="4" t="n">
        <v>3400</v>
      </c>
    </row>
    <row r="8" spans="1:2">
      <c r="A8" s="3" t="s">
        <v>542</v>
      </c>
    </row>
    <row r="9" spans="1:2">
      <c r="A9" s="3" t="s">
        <v>538</v>
      </c>
      <c r="B9" s="6" t="n">
        <v>39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43</v>
      </c>
      <c r="B1" s="2" t="s">
        <v>1</v>
      </c>
    </row>
    <row r="2" spans="1:2">
      <c r="B2" s="2" t="s">
        <v>544</v>
      </c>
    </row>
    <row r="3" spans="1:2">
      <c r="A3" s="5" t="s">
        <v>226</v>
      </c>
    </row>
    <row r="4" spans="1:2">
      <c r="A4" s="3" t="s">
        <v>545</v>
      </c>
      <c r="B4" s="4" t="n">
        <v>2192000</v>
      </c>
    </row>
    <row r="5" spans="1:2">
      <c r="A5" s="3" t="s">
        <v>546</v>
      </c>
      <c r="B5" s="4" t="n">
        <v>2180000</v>
      </c>
    </row>
    <row r="6" spans="1:2">
      <c r="A6" s="3" t="s">
        <v>547</v>
      </c>
      <c r="B6" s="4" t="n">
        <v>920000</v>
      </c>
    </row>
    <row r="7" spans="1:2">
      <c r="A7" s="3" t="s">
        <v>548</v>
      </c>
      <c r="B7" s="4" t="n">
        <v>18</v>
      </c>
    </row>
    <row r="8" spans="1:2">
      <c r="A8" s="3" t="s">
        <v>549</v>
      </c>
      <c r="B8" s="4" t="n">
        <v>7</v>
      </c>
    </row>
    <row r="9" spans="1:2">
      <c r="A9" s="3" t="s">
        <v>550</v>
      </c>
      <c r="B9" s="4"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1</v>
      </c>
      <c r="D1" s="2" t="s">
        <v>1</v>
      </c>
    </row>
    <row r="2" spans="1:5">
      <c r="B2" s="2" t="s">
        <v>2</v>
      </c>
      <c r="C2" s="2" t="s">
        <v>82</v>
      </c>
      <c r="D2" s="2" t="s">
        <v>2</v>
      </c>
      <c r="E2" s="2" t="s">
        <v>82</v>
      </c>
    </row>
    <row r="3" spans="1:5">
      <c r="A3" s="5" t="s">
        <v>226</v>
      </c>
    </row>
    <row r="4" spans="1:5">
      <c r="A4" s="3" t="s">
        <v>552</v>
      </c>
      <c r="B4" s="6" t="n">
        <v>1302</v>
      </c>
      <c r="C4" s="6" t="n">
        <v>976</v>
      </c>
      <c r="D4" s="6" t="n">
        <v>2556</v>
      </c>
      <c r="E4" s="6" t="n">
        <v>1406</v>
      </c>
    </row>
    <row r="5" spans="1:5">
      <c r="A5" s="3" t="s">
        <v>553</v>
      </c>
      <c r="B5" s="6" t="n">
        <v>4289</v>
      </c>
      <c r="C5" s="6" t="n">
        <v>3467</v>
      </c>
      <c r="D5" s="6" t="n">
        <v>8182</v>
      </c>
      <c r="E5" s="6" t="n">
        <v>71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81</v>
      </c>
      <c r="D1" s="2" t="s">
        <v>1</v>
      </c>
    </row>
    <row r="2" spans="1:6">
      <c r="B2" s="2" t="s">
        <v>2</v>
      </c>
      <c r="C2" s="2" t="s">
        <v>82</v>
      </c>
      <c r="D2" s="2" t="s">
        <v>2</v>
      </c>
      <c r="E2" s="2" t="s">
        <v>82</v>
      </c>
      <c r="F2" s="2" t="s">
        <v>34</v>
      </c>
    </row>
    <row r="3" spans="1:6">
      <c r="A3" s="5" t="s">
        <v>555</v>
      </c>
    </row>
    <row r="4" spans="1:6">
      <c r="A4" s="3" t="s">
        <v>556</v>
      </c>
      <c r="B4" s="6" t="n">
        <v>22595</v>
      </c>
      <c r="D4" s="6" t="n">
        <v>22595</v>
      </c>
      <c r="F4" s="6" t="n">
        <v>15126</v>
      </c>
    </row>
    <row r="5" spans="1:6">
      <c r="A5" s="3" t="s">
        <v>557</v>
      </c>
      <c r="B5" s="4" t="n">
        <v>65588</v>
      </c>
      <c r="C5" s="6" t="n">
        <v>54923</v>
      </c>
      <c r="D5" s="4" t="n">
        <v>124326</v>
      </c>
      <c r="E5" s="6" t="n">
        <v>109723</v>
      </c>
    </row>
    <row r="6" spans="1:6">
      <c r="A6" s="3" t="s">
        <v>558</v>
      </c>
    </row>
    <row r="7" spans="1:6">
      <c r="A7" s="5" t="s">
        <v>555</v>
      </c>
    </row>
    <row r="8" spans="1:6">
      <c r="A8" s="3" t="s">
        <v>556</v>
      </c>
      <c r="B8" s="4" t="n">
        <v>3816</v>
      </c>
      <c r="D8" s="4" t="n">
        <v>3816</v>
      </c>
      <c r="F8" s="4" t="n">
        <v>4347</v>
      </c>
    </row>
    <row r="9" spans="1:6">
      <c r="A9" s="3" t="s">
        <v>557</v>
      </c>
      <c r="D9" s="4" t="n">
        <v>24527</v>
      </c>
      <c r="E9" s="4" t="n">
        <v>16554</v>
      </c>
    </row>
    <row r="10" spans="1:6">
      <c r="A10" s="3" t="s">
        <v>559</v>
      </c>
    </row>
    <row r="11" spans="1:6">
      <c r="A11" s="5" t="s">
        <v>555</v>
      </c>
    </row>
    <row r="12" spans="1:6">
      <c r="A12" s="3" t="s">
        <v>556</v>
      </c>
      <c r="B12" s="3" t="s">
        <v>39</v>
      </c>
      <c r="D12" s="3" t="s">
        <v>39</v>
      </c>
      <c r="F12" s="4" t="n">
        <v>937</v>
      </c>
    </row>
    <row r="13" spans="1:6">
      <c r="A13" s="3" t="s">
        <v>557</v>
      </c>
      <c r="D13" s="4" t="n">
        <v>3939</v>
      </c>
      <c r="E13" s="4" t="n">
        <v>11364</v>
      </c>
    </row>
    <row r="14" spans="1:6">
      <c r="A14" s="3" t="s">
        <v>560</v>
      </c>
    </row>
    <row r="15" spans="1:6">
      <c r="A15" s="5" t="s">
        <v>555</v>
      </c>
    </row>
    <row r="16" spans="1:6">
      <c r="A16" s="3" t="s">
        <v>556</v>
      </c>
      <c r="B16" s="6" t="n">
        <v>683</v>
      </c>
      <c r="D16" s="4" t="n">
        <v>683</v>
      </c>
      <c r="F16" s="3" t="s">
        <v>39</v>
      </c>
    </row>
    <row r="17" spans="1:6">
      <c r="A17" s="3" t="s">
        <v>557</v>
      </c>
      <c r="D17" s="6" t="n">
        <v>3826</v>
      </c>
      <c r="E17" s="6" t="n">
        <v>140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61</v>
      </c>
      <c r="B1" s="2" t="s">
        <v>81</v>
      </c>
      <c r="D1" s="2" t="s">
        <v>1</v>
      </c>
    </row>
    <row r="2" spans="1:5">
      <c r="B2" s="2" t="s">
        <v>2</v>
      </c>
      <c r="C2" s="2" t="s">
        <v>82</v>
      </c>
      <c r="D2" s="2" t="s">
        <v>2</v>
      </c>
      <c r="E2" s="2" t="s">
        <v>82</v>
      </c>
    </row>
    <row r="3" spans="1:5">
      <c r="A3" s="3" t="s">
        <v>562</v>
      </c>
    </row>
    <row r="4" spans="1:5">
      <c r="A4" s="3" t="s">
        <v>563</v>
      </c>
      <c r="B4" s="3" t="s">
        <v>564</v>
      </c>
      <c r="C4" s="3" t="s">
        <v>564</v>
      </c>
      <c r="D4" s="3" t="s">
        <v>564</v>
      </c>
      <c r="E4" s="3" t="s">
        <v>564</v>
      </c>
    </row>
    <row r="5" spans="1:5">
      <c r="A5" s="3" t="s">
        <v>565</v>
      </c>
    </row>
    <row r="6" spans="1:5">
      <c r="A6" s="3" t="s">
        <v>563</v>
      </c>
      <c r="B6" s="3" t="s">
        <v>448</v>
      </c>
      <c r="C6" s="3" t="s">
        <v>448</v>
      </c>
      <c r="D6" s="3" t="s">
        <v>448</v>
      </c>
      <c r="E6" s="3" t="s">
        <v>4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1</v>
      </c>
      <c r="D1" s="2" t="s">
        <v>1</v>
      </c>
    </row>
    <row r="2" spans="1:5">
      <c r="B2" s="2" t="s">
        <v>2</v>
      </c>
      <c r="C2" s="2" t="s">
        <v>82</v>
      </c>
      <c r="D2" s="2" t="s">
        <v>2</v>
      </c>
      <c r="E2" s="2" t="s">
        <v>82</v>
      </c>
    </row>
    <row r="3" spans="1:5">
      <c r="A3" s="3" t="s">
        <v>126</v>
      </c>
      <c r="B3" s="6" t="n">
        <v>65588</v>
      </c>
      <c r="C3" s="6" t="n">
        <v>54923</v>
      </c>
      <c r="D3" s="6" t="n">
        <v>124326</v>
      </c>
      <c r="E3" s="6" t="n">
        <v>109723</v>
      </c>
    </row>
    <row r="4" spans="1:5">
      <c r="A4" s="3" t="s">
        <v>567</v>
      </c>
    </row>
    <row r="5" spans="1:5">
      <c r="A5" s="3" t="s">
        <v>126</v>
      </c>
      <c r="B5" s="4" t="n">
        <v>39655</v>
      </c>
      <c r="C5" s="4" t="n">
        <v>39368</v>
      </c>
      <c r="D5" s="4" t="n">
        <v>80820</v>
      </c>
      <c r="E5" s="4" t="n">
        <v>74388</v>
      </c>
    </row>
    <row r="6" spans="1:5">
      <c r="A6" s="3" t="s">
        <v>568</v>
      </c>
    </row>
    <row r="7" spans="1:5">
      <c r="A7" s="3" t="s">
        <v>126</v>
      </c>
      <c r="B7" s="4" t="n">
        <v>25437</v>
      </c>
      <c r="C7" s="4" t="n">
        <v>14877</v>
      </c>
      <c r="D7" s="4" t="n">
        <v>42135</v>
      </c>
      <c r="E7" s="4" t="n">
        <v>34129</v>
      </c>
    </row>
    <row r="8" spans="1:5">
      <c r="A8" s="3" t="s">
        <v>565</v>
      </c>
    </row>
    <row r="9" spans="1:5">
      <c r="A9" s="3" t="s">
        <v>126</v>
      </c>
      <c r="B9" s="4" t="n">
        <v>496</v>
      </c>
      <c r="C9" s="4" t="n">
        <v>678</v>
      </c>
      <c r="D9" s="4" t="n">
        <v>1371</v>
      </c>
      <c r="E9" s="4" t="n">
        <v>1206</v>
      </c>
    </row>
    <row r="10" spans="1:5">
      <c r="A10" s="3" t="s">
        <v>569</v>
      </c>
    </row>
    <row r="11" spans="1:5">
      <c r="A11" s="3" t="s">
        <v>126</v>
      </c>
      <c r="B11" s="4" t="n">
        <v>35222</v>
      </c>
      <c r="C11" s="4" t="n">
        <v>28133</v>
      </c>
      <c r="D11" s="4" t="n">
        <v>65630</v>
      </c>
      <c r="E11" s="4" t="n">
        <v>59108</v>
      </c>
    </row>
    <row r="12" spans="1:5">
      <c r="A12" s="3" t="s">
        <v>570</v>
      </c>
    </row>
    <row r="13" spans="1:5">
      <c r="A13" s="3" t="s">
        <v>126</v>
      </c>
      <c r="B13" s="4" t="n">
        <v>9749</v>
      </c>
      <c r="C13" s="4" t="n">
        <v>13200</v>
      </c>
      <c r="D13" s="4" t="n">
        <v>23138</v>
      </c>
      <c r="E13" s="4" t="n">
        <v>24861</v>
      </c>
    </row>
    <row r="14" spans="1:5">
      <c r="A14" s="3" t="s">
        <v>571</v>
      </c>
    </row>
    <row r="15" spans="1:5">
      <c r="A15" s="3" t="s">
        <v>126</v>
      </c>
      <c r="B15" s="4" t="n">
        <v>25437</v>
      </c>
      <c r="C15" s="4" t="n">
        <v>14877</v>
      </c>
      <c r="D15" s="4" t="n">
        <v>42135</v>
      </c>
      <c r="E15" s="4" t="n">
        <v>34129</v>
      </c>
    </row>
    <row r="16" spans="1:5">
      <c r="A16" s="3" t="s">
        <v>572</v>
      </c>
    </row>
    <row r="17" spans="1:5">
      <c r="A17" s="3" t="s">
        <v>126</v>
      </c>
      <c r="B17" s="4" t="n">
        <v>36</v>
      </c>
      <c r="C17" s="4" t="n">
        <v>56</v>
      </c>
      <c r="D17" s="4" t="n">
        <v>357</v>
      </c>
      <c r="E17" s="4" t="n">
        <v>118</v>
      </c>
    </row>
    <row r="18" spans="1:5">
      <c r="A18" s="3" t="s">
        <v>573</v>
      </c>
    </row>
    <row r="19" spans="1:5">
      <c r="A19" s="3" t="s">
        <v>126</v>
      </c>
      <c r="B19" s="4" t="n">
        <v>8856</v>
      </c>
      <c r="C19" s="4" t="n">
        <v>4421</v>
      </c>
      <c r="D19" s="4" t="n">
        <v>15475</v>
      </c>
      <c r="E19" s="4" t="n">
        <v>8566</v>
      </c>
    </row>
    <row r="20" spans="1:5">
      <c r="A20" s="3" t="s">
        <v>574</v>
      </c>
    </row>
    <row r="21" spans="1:5">
      <c r="A21" s="3" t="s">
        <v>126</v>
      </c>
      <c r="B21" s="4" t="n">
        <v>8396</v>
      </c>
      <c r="C21" s="4" t="n">
        <v>3904</v>
      </c>
      <c r="D21" s="4" t="n">
        <v>14461</v>
      </c>
      <c r="E21" s="4" t="n">
        <v>7592</v>
      </c>
    </row>
    <row r="22" spans="1:5">
      <c r="A22" s="3" t="s">
        <v>575</v>
      </c>
    </row>
    <row r="23" spans="1:5">
      <c r="A23" s="3" t="s">
        <v>126</v>
      </c>
      <c r="B23" s="3" t="s">
        <v>39</v>
      </c>
      <c r="C23" s="3" t="s">
        <v>39</v>
      </c>
      <c r="D23" s="3" t="s">
        <v>39</v>
      </c>
      <c r="E23" s="3" t="s">
        <v>39</v>
      </c>
    </row>
    <row r="24" spans="1:5">
      <c r="A24" s="3" t="s">
        <v>576</v>
      </c>
    </row>
    <row r="25" spans="1:5">
      <c r="A25" s="3" t="s">
        <v>126</v>
      </c>
      <c r="B25" s="4" t="n">
        <v>460</v>
      </c>
      <c r="C25" s="4" t="n">
        <v>517</v>
      </c>
      <c r="D25" s="4" t="n">
        <v>1014</v>
      </c>
      <c r="E25" s="4" t="n">
        <v>974</v>
      </c>
    </row>
    <row r="26" spans="1:5">
      <c r="A26" s="3" t="s">
        <v>577</v>
      </c>
    </row>
    <row r="27" spans="1:5">
      <c r="A27" s="3" t="s">
        <v>126</v>
      </c>
      <c r="B27" s="4" t="n">
        <v>8422</v>
      </c>
      <c r="C27" s="4" t="n">
        <v>8656</v>
      </c>
      <c r="D27" s="4" t="n">
        <v>17132</v>
      </c>
      <c r="E27" s="4" t="n">
        <v>16725</v>
      </c>
    </row>
    <row r="28" spans="1:5">
      <c r="A28" s="3" t="s">
        <v>578</v>
      </c>
    </row>
    <row r="29" spans="1:5">
      <c r="A29" s="3" t="s">
        <v>126</v>
      </c>
      <c r="B29" s="4" t="n">
        <v>8422</v>
      </c>
      <c r="C29" s="4" t="n">
        <v>8656</v>
      </c>
      <c r="D29" s="4" t="n">
        <v>17132</v>
      </c>
      <c r="E29" s="4" t="n">
        <v>16716</v>
      </c>
    </row>
    <row r="30" spans="1:5">
      <c r="A30" s="3" t="s">
        <v>579</v>
      </c>
    </row>
    <row r="31" spans="1:5">
      <c r="A31" s="3" t="s">
        <v>126</v>
      </c>
      <c r="B31" s="3" t="s">
        <v>39</v>
      </c>
      <c r="C31" s="3" t="s">
        <v>39</v>
      </c>
      <c r="D31" s="3" t="s">
        <v>39</v>
      </c>
      <c r="E31" s="3" t="s">
        <v>39</v>
      </c>
    </row>
    <row r="32" spans="1:5">
      <c r="A32" s="3" t="s">
        <v>580</v>
      </c>
    </row>
    <row r="33" spans="1:5">
      <c r="A33" s="3" t="s">
        <v>126</v>
      </c>
      <c r="B33" s="3" t="s">
        <v>39</v>
      </c>
      <c r="C33" s="3" t="s">
        <v>39</v>
      </c>
      <c r="D33" s="3" t="s">
        <v>39</v>
      </c>
      <c r="E33" s="4" t="n">
        <v>9</v>
      </c>
    </row>
    <row r="34" spans="1:5">
      <c r="A34" s="3" t="s">
        <v>581</v>
      </c>
    </row>
    <row r="35" spans="1:5">
      <c r="A35" s="3" t="s">
        <v>126</v>
      </c>
      <c r="B35" s="4" t="n">
        <v>13088</v>
      </c>
      <c r="C35" s="4" t="n">
        <v>13608</v>
      </c>
      <c r="D35" s="4" t="n">
        <v>26089</v>
      </c>
      <c r="E35" s="4" t="n">
        <v>25219</v>
      </c>
    </row>
    <row r="36" spans="1:5">
      <c r="A36" s="3" t="s">
        <v>582</v>
      </c>
    </row>
    <row r="37" spans="1:5">
      <c r="A37" s="3" t="s">
        <v>126</v>
      </c>
      <c r="B37" s="4" t="n">
        <v>13088</v>
      </c>
      <c r="C37" s="4" t="n">
        <v>13608</v>
      </c>
      <c r="D37" s="4" t="n">
        <v>26089</v>
      </c>
      <c r="E37" s="4" t="n">
        <v>25219</v>
      </c>
    </row>
    <row r="38" spans="1:5">
      <c r="A38" s="3" t="s">
        <v>583</v>
      </c>
    </row>
    <row r="39" spans="1:5">
      <c r="A39" s="3" t="s">
        <v>126</v>
      </c>
      <c r="B39" s="3" t="s">
        <v>39</v>
      </c>
      <c r="C39" s="3" t="s">
        <v>39</v>
      </c>
      <c r="D39" s="3" t="s">
        <v>39</v>
      </c>
      <c r="E39" s="3" t="s">
        <v>39</v>
      </c>
    </row>
    <row r="40" spans="1:5">
      <c r="A40" s="3" t="s">
        <v>584</v>
      </c>
    </row>
    <row r="41" spans="1:5">
      <c r="A41" s="3" t="s">
        <v>126</v>
      </c>
      <c r="B41" s="3" t="s">
        <v>39</v>
      </c>
      <c r="C41" s="3" t="s">
        <v>39</v>
      </c>
      <c r="D41" s="3" t="s">
        <v>39</v>
      </c>
      <c r="E41" s="3" t="s">
        <v>39</v>
      </c>
    </row>
    <row r="42" spans="1:5">
      <c r="A42" s="3" t="s">
        <v>125</v>
      </c>
    </row>
    <row r="43" spans="1:5">
      <c r="A43" s="3" t="s">
        <v>126</v>
      </c>
      <c r="B43" s="3" t="s">
        <v>39</v>
      </c>
      <c r="C43" s="4" t="n">
        <v>105</v>
      </c>
      <c r="D43" s="3" t="s">
        <v>39</v>
      </c>
      <c r="E43" s="4" t="n">
        <v>105</v>
      </c>
    </row>
    <row r="44" spans="1:5">
      <c r="A44" s="3" t="s">
        <v>585</v>
      </c>
    </row>
    <row r="45" spans="1:5">
      <c r="A45" s="3" t="s">
        <v>126</v>
      </c>
      <c r="B45" s="3" t="s">
        <v>39</v>
      </c>
      <c r="C45" s="3" t="s">
        <v>39</v>
      </c>
      <c r="D45" s="3" t="s">
        <v>39</v>
      </c>
      <c r="E45" s="3" t="s">
        <v>39</v>
      </c>
    </row>
    <row r="46" spans="1:5">
      <c r="A46" s="3" t="s">
        <v>586</v>
      </c>
    </row>
    <row r="47" spans="1:5">
      <c r="A47" s="3" t="s">
        <v>126</v>
      </c>
      <c r="B47" s="3" t="s">
        <v>39</v>
      </c>
      <c r="C47" s="3" t="s">
        <v>39</v>
      </c>
      <c r="D47" s="3" t="s">
        <v>39</v>
      </c>
      <c r="E47" s="3" t="s">
        <v>39</v>
      </c>
    </row>
    <row r="48" spans="1:5">
      <c r="A48" s="3" t="s">
        <v>587</v>
      </c>
    </row>
    <row r="49" spans="1:5">
      <c r="A49" s="3" t="s">
        <v>126</v>
      </c>
      <c r="B49" s="3" t="s">
        <v>39</v>
      </c>
      <c r="C49" s="6" t="n">
        <v>105</v>
      </c>
      <c r="D49" s="3" t="s">
        <v>39</v>
      </c>
      <c r="E49" s="6" t="n">
        <v>1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88</v>
      </c>
      <c r="B1" s="2" t="s">
        <v>81</v>
      </c>
      <c r="C1" s="2" t="s">
        <v>146</v>
      </c>
    </row>
    <row r="2" spans="1:3">
      <c r="B2" s="2" t="s">
        <v>147</v>
      </c>
      <c r="C2" s="2" t="s">
        <v>34</v>
      </c>
    </row>
    <row r="3" spans="1:3">
      <c r="A3" s="3" t="s">
        <v>319</v>
      </c>
      <c r="B3" s="4" t="n">
        <v>104100</v>
      </c>
    </row>
    <row r="4" spans="1:3">
      <c r="A4" s="3" t="s">
        <v>589</v>
      </c>
    </row>
    <row r="5" spans="1:3">
      <c r="A5" s="3" t="s">
        <v>319</v>
      </c>
      <c r="C5" s="4" t="n">
        <v>104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82</v>
      </c>
    </row>
    <row r="3" spans="1:3">
      <c r="A3" s="5" t="s">
        <v>591</v>
      </c>
    </row>
    <row r="4" spans="1:3">
      <c r="A4" s="3" t="s">
        <v>592</v>
      </c>
      <c r="B4" s="6" t="n">
        <v>2200</v>
      </c>
      <c r="C4" s="6" t="n">
        <v>2800</v>
      </c>
    </row>
    <row r="5" spans="1:3">
      <c r="A5" s="3" t="s">
        <v>593</v>
      </c>
    </row>
    <row r="6" spans="1:3">
      <c r="A6" s="5" t="s">
        <v>591</v>
      </c>
    </row>
    <row r="7" spans="1:3">
      <c r="A7" s="3" t="s">
        <v>169</v>
      </c>
      <c r="B7" s="6" t="n">
        <v>2300</v>
      </c>
      <c r="C7" s="6"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94</v>
      </c>
      <c r="B1" s="2" t="s">
        <v>1</v>
      </c>
    </row>
    <row r="2" spans="1:2">
      <c r="B2" s="2" t="s">
        <v>595</v>
      </c>
    </row>
    <row r="3" spans="1:2">
      <c r="A3" s="5" t="s">
        <v>241</v>
      </c>
    </row>
    <row r="4" spans="1:2">
      <c r="A4" s="3" t="s">
        <v>596</v>
      </c>
      <c r="B4" s="4"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7</v>
      </c>
      <c r="B1" s="2" t="s">
        <v>81</v>
      </c>
      <c r="F1" s="2" t="s">
        <v>1</v>
      </c>
    </row>
    <row r="2" spans="1:7">
      <c r="B2" s="2" t="s">
        <v>2</v>
      </c>
      <c r="C2" s="2" t="s">
        <v>147</v>
      </c>
      <c r="D2" s="2" t="s">
        <v>82</v>
      </c>
      <c r="E2" s="2" t="s">
        <v>148</v>
      </c>
      <c r="F2" s="2" t="s">
        <v>2</v>
      </c>
      <c r="G2" s="2" t="s">
        <v>82</v>
      </c>
    </row>
    <row r="3" spans="1:7">
      <c r="A3" s="5" t="s">
        <v>598</v>
      </c>
    </row>
    <row r="4" spans="1:7">
      <c r="A4" s="3" t="s">
        <v>84</v>
      </c>
      <c r="B4" s="6" t="n">
        <v>65588</v>
      </c>
      <c r="D4" s="6" t="n">
        <v>54923</v>
      </c>
      <c r="F4" s="6" t="n">
        <v>124326</v>
      </c>
      <c r="G4" s="6" t="n">
        <v>109723</v>
      </c>
    </row>
    <row r="5" spans="1:7">
      <c r="A5" s="3" t="s">
        <v>599</v>
      </c>
      <c r="B5" s="4" t="n">
        <v>5616</v>
      </c>
      <c r="D5" s="4" t="n">
        <v>5677</v>
      </c>
      <c r="F5" s="4" t="n">
        <v>11166</v>
      </c>
      <c r="G5" s="4" t="n">
        <v>11104</v>
      </c>
    </row>
    <row r="6" spans="1:7">
      <c r="A6" s="3" t="s">
        <v>600</v>
      </c>
      <c r="B6" s="4" t="n">
        <v>1735</v>
      </c>
      <c r="D6" s="4" t="n">
        <v>1913</v>
      </c>
      <c r="F6" s="4" t="n">
        <v>3436</v>
      </c>
      <c r="G6" s="4" t="n">
        <v>3798</v>
      </c>
    </row>
    <row r="7" spans="1:7">
      <c r="A7" s="3" t="s">
        <v>129</v>
      </c>
      <c r="B7" s="4" t="n">
        <v>112</v>
      </c>
      <c r="C7" s="6" t="n">
        <v>-7279</v>
      </c>
      <c r="D7" s="4" t="n">
        <v>-3035</v>
      </c>
      <c r="E7" s="6" t="n">
        <v>-2821</v>
      </c>
      <c r="F7" s="4" t="n">
        <v>-7167</v>
      </c>
      <c r="G7" s="4" t="n">
        <v>-5856</v>
      </c>
    </row>
    <row r="8" spans="1:7">
      <c r="A8" s="3" t="s">
        <v>569</v>
      </c>
    </row>
    <row r="9" spans="1:7">
      <c r="A9" s="5" t="s">
        <v>598</v>
      </c>
    </row>
    <row r="10" spans="1:7">
      <c r="A10" s="3" t="s">
        <v>84</v>
      </c>
      <c r="B10" s="4" t="n">
        <v>35222</v>
      </c>
      <c r="D10" s="4" t="n">
        <v>28133</v>
      </c>
      <c r="F10" s="4" t="n">
        <v>65630</v>
      </c>
      <c r="G10" s="4" t="n">
        <v>59108</v>
      </c>
    </row>
    <row r="11" spans="1:7">
      <c r="A11" s="3" t="s">
        <v>599</v>
      </c>
      <c r="B11" s="4" t="n">
        <v>1863</v>
      </c>
      <c r="D11" s="4" t="n">
        <v>2263</v>
      </c>
      <c r="F11" s="4" t="n">
        <v>3763</v>
      </c>
      <c r="G11" s="4" t="n">
        <v>4459</v>
      </c>
    </row>
    <row r="12" spans="1:7">
      <c r="A12" s="3" t="s">
        <v>600</v>
      </c>
      <c r="B12" s="3" t="s">
        <v>39</v>
      </c>
      <c r="D12" s="3" t="s">
        <v>39</v>
      </c>
      <c r="F12" s="3" t="s">
        <v>39</v>
      </c>
      <c r="G12" s="4" t="n">
        <v>1</v>
      </c>
    </row>
    <row r="13" spans="1:7">
      <c r="A13" s="3" t="s">
        <v>129</v>
      </c>
      <c r="B13" s="4" t="n">
        <v>6560</v>
      </c>
      <c r="D13" s="4" t="n">
        <v>997</v>
      </c>
      <c r="F13" s="4" t="n">
        <v>7743</v>
      </c>
      <c r="G13" s="4" t="n">
        <v>1927</v>
      </c>
    </row>
    <row r="14" spans="1:7">
      <c r="A14" s="3" t="s">
        <v>573</v>
      </c>
    </row>
    <row r="15" spans="1:7">
      <c r="A15" s="5" t="s">
        <v>598</v>
      </c>
    </row>
    <row r="16" spans="1:7">
      <c r="A16" s="3" t="s">
        <v>84</v>
      </c>
      <c r="B16" s="4" t="n">
        <v>8856</v>
      </c>
      <c r="D16" s="4" t="n">
        <v>4422</v>
      </c>
      <c r="F16" s="4" t="n">
        <v>15475</v>
      </c>
      <c r="G16" s="4" t="n">
        <v>8566</v>
      </c>
    </row>
    <row r="17" spans="1:7">
      <c r="A17" s="3" t="s">
        <v>599</v>
      </c>
      <c r="B17" s="4" t="n">
        <v>434</v>
      </c>
      <c r="D17" s="4" t="n">
        <v>300</v>
      </c>
      <c r="F17" s="4" t="n">
        <v>842</v>
      </c>
      <c r="G17" s="4" t="n">
        <v>441</v>
      </c>
    </row>
    <row r="18" spans="1:7">
      <c r="A18" s="3" t="s">
        <v>600</v>
      </c>
      <c r="B18" s="3" t="s">
        <v>39</v>
      </c>
      <c r="D18" s="3" t="s">
        <v>39</v>
      </c>
      <c r="F18" s="3" t="s">
        <v>39</v>
      </c>
      <c r="G18" s="3" t="s">
        <v>39</v>
      </c>
    </row>
    <row r="19" spans="1:7">
      <c r="A19" s="3" t="s">
        <v>129</v>
      </c>
      <c r="B19" s="4" t="n">
        <v>-692</v>
      </c>
      <c r="D19" s="4" t="n">
        <v>-1477</v>
      </c>
      <c r="F19" s="4" t="n">
        <v>-1814</v>
      </c>
      <c r="G19" s="4" t="n">
        <v>-2592</v>
      </c>
    </row>
    <row r="20" spans="1:7">
      <c r="A20" s="3" t="s">
        <v>577</v>
      </c>
    </row>
    <row r="21" spans="1:7">
      <c r="A21" s="5" t="s">
        <v>598</v>
      </c>
    </row>
    <row r="22" spans="1:7">
      <c r="A22" s="3" t="s">
        <v>84</v>
      </c>
      <c r="B22" s="4" t="n">
        <v>8422</v>
      </c>
      <c r="D22" s="4" t="n">
        <v>8656</v>
      </c>
      <c r="F22" s="4" t="n">
        <v>17132</v>
      </c>
      <c r="G22" s="4" t="n">
        <v>16725</v>
      </c>
    </row>
    <row r="23" spans="1:7">
      <c r="A23" s="3" t="s">
        <v>599</v>
      </c>
      <c r="B23" s="4" t="n">
        <v>1109</v>
      </c>
      <c r="D23" s="4" t="n">
        <v>1041</v>
      </c>
      <c r="F23" s="4" t="n">
        <v>2203</v>
      </c>
      <c r="G23" s="4" t="n">
        <v>2102</v>
      </c>
    </row>
    <row r="24" spans="1:7">
      <c r="A24" s="3" t="s">
        <v>600</v>
      </c>
      <c r="B24" s="3" t="s">
        <v>39</v>
      </c>
      <c r="D24" s="3" t="s">
        <v>39</v>
      </c>
      <c r="F24" s="3" t="s">
        <v>39</v>
      </c>
      <c r="G24" s="3" t="s">
        <v>39</v>
      </c>
    </row>
    <row r="25" spans="1:7">
      <c r="A25" s="3" t="s">
        <v>129</v>
      </c>
      <c r="B25" s="4" t="n">
        <v>1321</v>
      </c>
      <c r="D25" s="4" t="n">
        <v>-63</v>
      </c>
      <c r="F25" s="4" t="n">
        <v>993</v>
      </c>
      <c r="G25" s="4" t="n">
        <v>900</v>
      </c>
    </row>
    <row r="26" spans="1:7">
      <c r="A26" s="3" t="s">
        <v>581</v>
      </c>
    </row>
    <row r="27" spans="1:7">
      <c r="A27" s="5" t="s">
        <v>598</v>
      </c>
    </row>
    <row r="28" spans="1:7">
      <c r="A28" s="3" t="s">
        <v>84</v>
      </c>
      <c r="B28" s="4" t="n">
        <v>13088</v>
      </c>
      <c r="D28" s="4" t="n">
        <v>13608</v>
      </c>
      <c r="F28" s="4" t="n">
        <v>26089</v>
      </c>
      <c r="G28" s="4" t="n">
        <v>25219</v>
      </c>
    </row>
    <row r="29" spans="1:7">
      <c r="A29" s="3" t="s">
        <v>599</v>
      </c>
      <c r="B29" s="4" t="n">
        <v>2122</v>
      </c>
      <c r="D29" s="4" t="n">
        <v>1979</v>
      </c>
      <c r="F29" s="4" t="n">
        <v>4180</v>
      </c>
      <c r="G29" s="4" t="n">
        <v>3918</v>
      </c>
    </row>
    <row r="30" spans="1:7">
      <c r="A30" s="3" t="s">
        <v>600</v>
      </c>
      <c r="B30" s="3" t="s">
        <v>39</v>
      </c>
      <c r="D30" s="3" t="s">
        <v>39</v>
      </c>
      <c r="F30" s="3" t="s">
        <v>39</v>
      </c>
      <c r="G30" s="3" t="s">
        <v>39</v>
      </c>
    </row>
    <row r="31" spans="1:7">
      <c r="A31" s="3" t="s">
        <v>129</v>
      </c>
      <c r="B31" s="4" t="n">
        <v>-2760</v>
      </c>
      <c r="D31" s="4" t="n">
        <v>-1880</v>
      </c>
      <c r="F31" s="4" t="n">
        <v>-6347</v>
      </c>
      <c r="G31" s="4" t="n">
        <v>-4209</v>
      </c>
    </row>
    <row r="32" spans="1:7">
      <c r="A32" s="3" t="s">
        <v>601</v>
      </c>
    </row>
    <row r="33" spans="1:7">
      <c r="A33" s="5" t="s">
        <v>598</v>
      </c>
    </row>
    <row r="34" spans="1:7">
      <c r="A34" s="3" t="s">
        <v>84</v>
      </c>
      <c r="B34" s="3" t="s">
        <v>39</v>
      </c>
      <c r="D34" s="4" t="n">
        <v>104</v>
      </c>
      <c r="F34" s="3" t="s">
        <v>39</v>
      </c>
      <c r="G34" s="4" t="n">
        <v>105</v>
      </c>
    </row>
    <row r="35" spans="1:7">
      <c r="A35" s="3" t="s">
        <v>599</v>
      </c>
      <c r="B35" s="4" t="n">
        <v>88</v>
      </c>
      <c r="D35" s="4" t="n">
        <v>94</v>
      </c>
      <c r="F35" s="4" t="n">
        <v>178</v>
      </c>
      <c r="G35" s="4" t="n">
        <v>184</v>
      </c>
    </row>
    <row r="36" spans="1:7">
      <c r="A36" s="3" t="s">
        <v>600</v>
      </c>
      <c r="B36" s="4" t="n">
        <v>1735</v>
      </c>
      <c r="D36" s="4" t="n">
        <v>1913</v>
      </c>
      <c r="F36" s="4" t="n">
        <v>3436</v>
      </c>
      <c r="G36" s="4" t="n">
        <v>3797</v>
      </c>
    </row>
    <row r="37" spans="1:7">
      <c r="A37" s="3" t="s">
        <v>129</v>
      </c>
      <c r="B37" s="6" t="n">
        <v>-4317</v>
      </c>
      <c r="D37" s="6" t="n">
        <v>-612</v>
      </c>
      <c r="F37" s="6" t="n">
        <v>-7742</v>
      </c>
      <c r="G37" s="6" t="n">
        <v>-1882</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604</v>
      </c>
    </row>
    <row r="3" spans="1:2">
      <c r="A3" s="3" t="s">
        <v>325</v>
      </c>
      <c r="B3" s="6" t="n">
        <v>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59:04Z</dcterms:created>
  <dcterms:modified xmlns:dcterms="http://purl.org/dc/terms/" xmlns:xsi="http://www.w3.org/2001/XMLSchema-instance" xsi:type="dcterms:W3CDTF">2019-08-09T13:59:04Z</dcterms:modified>
</cp:coreProperties>
</file>